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Convertible Note Payable - Rela" sheetId="12" state="visible" r:id="rId12"/>
    <sheet xmlns:r="http://schemas.openxmlformats.org/officeDocument/2006/relationships" name="Related Party Transaction" sheetId="13" state="visible" r:id="rId13"/>
    <sheet xmlns:r="http://schemas.openxmlformats.org/officeDocument/2006/relationships" name="Taxes" sheetId="14" state="visible" r:id="rId14"/>
    <sheet xmlns:r="http://schemas.openxmlformats.org/officeDocument/2006/relationships" name="Shareholder's Defic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Nature of Business and Organi_2" sheetId="19" state="visible" r:id="rId19"/>
    <sheet xmlns:r="http://schemas.openxmlformats.org/officeDocument/2006/relationships" name="Property and Equipment, Net (Ta" sheetId="20" state="visible" r:id="rId20"/>
    <sheet xmlns:r="http://schemas.openxmlformats.org/officeDocument/2006/relationships" name="Taxes (Tables)" sheetId="21" state="visible" r:id="rId21"/>
    <sheet xmlns:r="http://schemas.openxmlformats.org/officeDocument/2006/relationships" name="Commitments and Contingencies (" sheetId="22" state="visible" r:id="rId22"/>
    <sheet xmlns:r="http://schemas.openxmlformats.org/officeDocument/2006/relationships" name="Nature of Business and Organi_3" sheetId="23" state="visible" r:id="rId23"/>
    <sheet xmlns:r="http://schemas.openxmlformats.org/officeDocument/2006/relationships" name="Nature of Business and Organi_4" sheetId="24" state="visible" r:id="rId24"/>
    <sheet xmlns:r="http://schemas.openxmlformats.org/officeDocument/2006/relationships" name="Going Concern (Details)" sheetId="25" state="visible" r:id="rId25"/>
    <sheet xmlns:r="http://schemas.openxmlformats.org/officeDocument/2006/relationships" name="Summary of Significant Accoun_2" sheetId="26" state="visible" r:id="rId26"/>
    <sheet xmlns:r="http://schemas.openxmlformats.org/officeDocument/2006/relationships" name="Property and Equipment, Net (De" sheetId="27" state="visible" r:id="rId27"/>
    <sheet xmlns:r="http://schemas.openxmlformats.org/officeDocument/2006/relationships" name="Property and Equipment, Net (_2" sheetId="28" state="visible" r:id="rId28"/>
    <sheet xmlns:r="http://schemas.openxmlformats.org/officeDocument/2006/relationships" name="Convertible Note Payable - Re_2" sheetId="29" state="visible" r:id="rId29"/>
    <sheet xmlns:r="http://schemas.openxmlformats.org/officeDocument/2006/relationships" name="Related Party Transaction (Deta" sheetId="30" state="visible" r:id="rId30"/>
    <sheet xmlns:r="http://schemas.openxmlformats.org/officeDocument/2006/relationships" name="Taxes (Details)" sheetId="31" state="visible" r:id="rId31"/>
    <sheet xmlns:r="http://schemas.openxmlformats.org/officeDocument/2006/relationships" name="Taxes (Details) - Schedule of r" sheetId="32" state="visible" r:id="rId32"/>
    <sheet xmlns:r="http://schemas.openxmlformats.org/officeDocument/2006/relationships" name="Taxes (Details) - Schedule of a" sheetId="33" state="visible" r:id="rId33"/>
    <sheet xmlns:r="http://schemas.openxmlformats.org/officeDocument/2006/relationships" name="Shareholder's Deficit (Details)"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_);_(&quot;$ &quot;(#,##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38" customWidth="1" min="2" max="2"/>
  </cols>
  <sheetData>
    <row r="1">
      <c r="A1" s="1" t="inlineStr">
        <is>
          <t>Document And Entity Information</t>
        </is>
      </c>
      <c r="B1" s="2" t="inlineStr">
        <is>
          <t>12 Months Ended</t>
        </is>
      </c>
    </row>
    <row r="2">
      <c r="B2" s="2" t="inlineStr">
        <is>
          <t>Jun. 30, 2021shares</t>
        </is>
      </c>
    </row>
    <row r="3">
      <c r="A3" s="3" t="inlineStr">
        <is>
          <t>Document Information Line Items</t>
        </is>
      </c>
    </row>
    <row r="4">
      <c r="A4" s="4" t="inlineStr">
        <is>
          <t>Entity Registrant Name</t>
        </is>
      </c>
      <c r="B4" s="4" t="inlineStr">
        <is>
          <t>REGENCELL
BIOSCIENCE HOLDINGS LIMITED</t>
        </is>
      </c>
    </row>
    <row r="5">
      <c r="A5" s="4" t="inlineStr">
        <is>
          <t>Trading Symbol</t>
        </is>
      </c>
      <c r="B5" s="4" t="inlineStr">
        <is>
          <t>RGC</t>
        </is>
      </c>
    </row>
    <row r="6">
      <c r="A6" s="4" t="inlineStr">
        <is>
          <t>Document Type</t>
        </is>
      </c>
      <c r="B6" s="4" t="inlineStr">
        <is>
          <t>20-F</t>
        </is>
      </c>
    </row>
    <row r="7">
      <c r="A7" s="4" t="inlineStr">
        <is>
          <t>Current Fiscal Year End Date</t>
        </is>
      </c>
      <c r="B7" s="4" t="inlineStr">
        <is>
          <t>--06-30</t>
        </is>
      </c>
    </row>
    <row r="8">
      <c r="A8" s="4" t="inlineStr">
        <is>
          <t>Entity Common Stock, Shares Outstanding</t>
        </is>
      </c>
      <c r="B8" s="5" t="n">
        <v>10000000</v>
      </c>
    </row>
    <row r="9">
      <c r="A9" s="4" t="inlineStr">
        <is>
          <t>Amendment Flag</t>
        </is>
      </c>
      <c r="B9" s="4" t="inlineStr">
        <is>
          <t>false</t>
        </is>
      </c>
    </row>
    <row r="10">
      <c r="A10" s="4" t="inlineStr">
        <is>
          <t>Entity Central Index Key</t>
        </is>
      </c>
      <c r="B10" s="4" t="inlineStr">
        <is>
          <t>000182966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0617</t>
        </is>
      </c>
    </row>
    <row r="26">
      <c r="A26" s="4" t="inlineStr">
        <is>
          <t>Entity Incorporation, State or Country Code</t>
        </is>
      </c>
      <c r="B26" s="4" t="inlineStr">
        <is>
          <t>E9</t>
        </is>
      </c>
    </row>
    <row r="27">
      <c r="A27" s="4" t="inlineStr">
        <is>
          <t>Entity Address, Address Line One</t>
        </is>
      </c>
      <c r="B27" s="4" t="inlineStr">
        <is>
          <t>11/F
First Commercial Building</t>
        </is>
      </c>
    </row>
    <row r="28">
      <c r="A28" s="4" t="inlineStr">
        <is>
          <t>Entity Address, Address Line Two</t>
        </is>
      </c>
      <c r="B28" s="4" t="inlineStr">
        <is>
          <t>33-35
Leighton Road</t>
        </is>
      </c>
    </row>
    <row r="29">
      <c r="A29" s="4" t="inlineStr">
        <is>
          <t>Entity Address, City or Town</t>
        </is>
      </c>
      <c r="B29" s="4" t="inlineStr">
        <is>
          <t>Causeway
Bay</t>
        </is>
      </c>
    </row>
    <row r="30">
      <c r="A30" s="4" t="inlineStr">
        <is>
          <t>Entity Address, Country</t>
        </is>
      </c>
      <c r="B30" s="4" t="inlineStr">
        <is>
          <t>HK</t>
        </is>
      </c>
    </row>
    <row r="31">
      <c r="A31" s="4" t="inlineStr">
        <is>
          <t>Title of 12(b) Security</t>
        </is>
      </c>
      <c r="B31" s="4" t="inlineStr">
        <is>
          <t>Ordinary shares, par value $0.00001</t>
        </is>
      </c>
    </row>
    <row r="32">
      <c r="A32" s="4" t="inlineStr">
        <is>
          <t>Security Exchange Name</t>
        </is>
      </c>
      <c r="B32" s="4" t="inlineStr">
        <is>
          <t>NASDAQ</t>
        </is>
      </c>
    </row>
    <row r="33">
      <c r="A33" s="4" t="inlineStr">
        <is>
          <t>Entity Interactive Data Current</t>
        </is>
      </c>
      <c r="B33" s="4" t="inlineStr">
        <is>
          <t>Yes</t>
        </is>
      </c>
    </row>
    <row r="34">
      <c r="A34" s="4" t="inlineStr">
        <is>
          <t>Document Accounting Standard</t>
        </is>
      </c>
      <c r="B34" s="4" t="inlineStr">
        <is>
          <t>U.S. GAAP</t>
        </is>
      </c>
    </row>
    <row r="35">
      <c r="A35" s="4" t="inlineStr">
        <is>
          <t>Entity Address, Postal Zip Code</t>
        </is>
      </c>
      <c r="B35" s="4" t="inlineStr">
        <is>
          <t>00000</t>
        </is>
      </c>
    </row>
    <row r="36">
      <c r="A36" s="4" t="inlineStr">
        <is>
          <t>Business Contact</t>
        </is>
      </c>
    </row>
    <row r="37">
      <c r="A37" s="3" t="inlineStr">
        <is>
          <t>Document Information Line Items</t>
        </is>
      </c>
    </row>
    <row r="38">
      <c r="A38" s="4" t="inlineStr">
        <is>
          <t>Entity Address, Address Line One</t>
        </is>
      </c>
      <c r="B38" s="4" t="inlineStr">
        <is>
          <t>11/F
First Commercial Building</t>
        </is>
      </c>
    </row>
    <row r="39">
      <c r="A39" s="4" t="inlineStr">
        <is>
          <t>Entity Address, Address Line Two</t>
        </is>
      </c>
      <c r="B39" s="4" t="inlineStr">
        <is>
          <t>33-35
Leighton Road</t>
        </is>
      </c>
    </row>
    <row r="40">
      <c r="A40" s="4" t="inlineStr">
        <is>
          <t>Entity Address, City or Town</t>
        </is>
      </c>
      <c r="B40" s="4" t="inlineStr">
        <is>
          <t>Causeway
Bay</t>
        </is>
      </c>
    </row>
    <row r="41">
      <c r="A41" s="4" t="inlineStr">
        <is>
          <t>Entity Address, Country</t>
        </is>
      </c>
      <c r="B41" s="4" t="inlineStr">
        <is>
          <t>HK</t>
        </is>
      </c>
    </row>
    <row r="42">
      <c r="A42" s="4" t="inlineStr">
        <is>
          <t>Contact Personnel Name</t>
        </is>
      </c>
      <c r="B42" s="4" t="inlineStr">
        <is>
          <t>Yat-Gai
Au</t>
        </is>
      </c>
    </row>
    <row r="43">
      <c r="A43" s="4" t="inlineStr">
        <is>
          <t>City Area Code</t>
        </is>
      </c>
      <c r="B43" s="4" t="inlineStr">
        <is>
          <t>852</t>
        </is>
      </c>
    </row>
    <row r="44">
      <c r="A44" s="4" t="inlineStr">
        <is>
          <t>Local Phone Number</t>
        </is>
      </c>
      <c r="B44" s="4" t="inlineStr">
        <is>
          <t>2155 0823</t>
        </is>
      </c>
    </row>
    <row r="45">
      <c r="A45" s="4" t="inlineStr">
        <is>
          <t>Entity Address, Postal Zip Code</t>
        </is>
      </c>
      <c r="B45" s="4" t="inlineStr">
        <is>
          <t>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1</t>
        </is>
      </c>
    </row>
    <row r="3">
      <c r="A3" s="3" t="inlineStr">
        <is>
          <t>Property, Plant and Equipment [Abstract]</t>
        </is>
      </c>
    </row>
    <row r="4">
      <c r="A4" s="4" t="inlineStr">
        <is>
          <t>Property and equipment, net</t>
        </is>
      </c>
      <c r="B4" s="4" t="inlineStr">
        <is>
          <t>Note
4 – Property and equipment, net Property
and equipment consist of the following:
June 30, June 30,
Leasehold improvement $ 117,837 $ 117,837
Less: accumulated depreciation (35,972 ) (9,516 )
Total $ 81,865 $ 108,321 Depreciation
expense for the years ended June 30, 2021, 2020 and 2019, amounted to $26,456, $9,516 and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n. 30, 2021</t>
        </is>
      </c>
    </row>
    <row r="3">
      <c r="A3" s="3" t="inlineStr">
        <is>
          <t>Payables and Accruals [Abstract]</t>
        </is>
      </c>
    </row>
    <row r="4">
      <c r="A4" s="4" t="inlineStr">
        <is>
          <t>Accrued expenses</t>
        </is>
      </c>
      <c r="B4" s="4" t="inlineStr">
        <is>
          <t>Note
5 –Accrued expenses Accrued
expenses represent salary and welfare payable, professional fees, utilities, payables for other operating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 Payable - Related Party</t>
        </is>
      </c>
      <c r="B1" s="2" t="inlineStr">
        <is>
          <t>12 Months Ended</t>
        </is>
      </c>
    </row>
    <row r="2">
      <c r="B2" s="2" t="inlineStr">
        <is>
          <t>Jun. 30, 2021</t>
        </is>
      </c>
    </row>
    <row r="3">
      <c r="A3" s="3" t="inlineStr">
        <is>
          <t>Debt Disclosure [Abstract]</t>
        </is>
      </c>
    </row>
    <row r="4">
      <c r="A4" s="4" t="inlineStr">
        <is>
          <t>Convertible note payable - related party</t>
        </is>
      </c>
      <c r="B4" s="4" t="inlineStr">
        <is>
          <t>Note
6 – Convertible note payable - related party As
of June 30, 2021, the Company issued a convertible note to Mr. Yat-Gai Au as a potential conversion of his shareholder loan in the principal
amount of $3,250,000, automatically convertible into Ordinary Shares upon the completion of the IPO of the Company at the same price
as the offering price of $9.50 per Ordinary Shares to be issued in the IPO. The note does not carry any interest. The note, if not automatically
converted, will mature and become payable twelve months after the issuance date of the note. As the conversion price was equal to the
fair value of the common shares on the date of the IPO, there was no beneficial conversion feature. As of June 30, 2021, the principal
balance was $3,250,000. On
July 20, 2021, the note was automatically converted into 342,105 Ordinary Shares at a price of $9.50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Jun. 30, 2021</t>
        </is>
      </c>
    </row>
    <row r="3">
      <c r="A3" s="3" t="inlineStr">
        <is>
          <t>Related Party Transactions [Abstract]</t>
        </is>
      </c>
    </row>
    <row r="4">
      <c r="A4" s="4" t="inlineStr">
        <is>
          <t>Related Party Transaction</t>
        </is>
      </c>
      <c r="B4" s="4" t="inlineStr">
        <is>
          <t>Note
7 – Related Party Transaction During
the years ended June 30, 2021, 2020 and 2019, the Company has an office rental agreement with Ace United International Limited, which
is a company wholly owned by the Company’s Founder and CEO. The Company has paid a monthly rent of $4,103 and the terms of the
agreement are renewed on an annual basis from the 1 st st nil During
the years ended June 30, 2021 and 2020, other payables related parties represent reimbursement from the Company’s executive management,
Mr. James Wai Hong Chung and Mr. Yat-Gai Au for out-of-pocket expenses incurred for business purposes. The balance due to Mr. James Wai
Hong Chung and Mr. Yat-Gai Au was $28,806 and $4,775 respectively as of June 30, 2021 and there was no outstanding balance as of June
30, 2020. As
of June 30, 2021, and 2020, the Company has outstanding Shareholder Loans amounting to approximately $3.68 million and $3.07 million,
respectively, from the Founder and CEO. The amounts borrowed are non-interest bearing and due on-demand. On
February 2, 2021, a loan extension agreement was entered by Mr. Yat-Gai Au and Regencell Bioscience Limited, pursuant to which Mr. Yat-Gai
Au agreed to provide up to $3 million in the form of loans or to make payments on behalf of the Company during the period from January
1, 2021 to June 30, 2022 to support its operations and research activities for the period from January 1, 2021 through June 30, 2022
and to further extend the maturity date of the existing loans from June 30, 2021 to December 31, 2022. On
March 18, 2021, a supplemental loan agreement was entered by and between Regencell Bioscience Limited and Mr. Yat-Gai Au, pursuant to
which Mr. Yat-Gai Au will convert the amount of his $3.25 million of the outstanding shareholder loans upon the receipt of a convertible
promissory note (the “Note”) issued by the Company in the principal amount of $3,250,000. On July 20, 2021, the note was
automatically converted to 342,105 Ordinary Shares at a price of $9.50 per share. The remaining balance of $431,969 was settled
with IPO proceeds in August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Jun. 30, 2021</t>
        </is>
      </c>
    </row>
    <row r="3">
      <c r="A3" s="3" t="inlineStr">
        <is>
          <t>Income Tax Disclosure [Abstract]</t>
        </is>
      </c>
    </row>
    <row r="4">
      <c r="A4" s="4" t="inlineStr">
        <is>
          <t>Taxes</t>
        </is>
      </c>
      <c r="B4" s="4" t="inlineStr">
        <is>
          <t>Note
8 – Taxes Income
tax Cayman
Islands Under
the current laws of the Cayman Islands, the Company is not subject to tax on income or capital gains. Additionally, upon payments of
dividends to the shareholders, no Cayman Islands withholding tax will be imposed. Hong
Kong Entities
incorporated in Hong Kong are subject to Hong Kong profits tax at a rate of 16.5% on the estimated assessable profit for the years ended
June 30, 2021, 2020 and 2019. The
following table reconciles statutory tax rates to the Company’s effective tax rate for the periods indicated below:
For the year ended June 30, 2021 For the year ended June 30, For the year ended June 30 2019
Tax benefit calculated at statutory tax rate 16.5 % 16.5 % 16.5 %
Valuation allowance (16.5 )% (16.5 )% (16.5 )%
Effective tax rate 0.0 % 0.0 % 0.0 % The
following table sets forth the significant components of the aggregate deferred tax assets:
As of June 30, As of June 30, As of June 30,
Deferred tax assets:
Net operating loss carry forwards $ 659,669 $ 437,456 303,415
Less: valuation allowance (659,669 ) (437,456 ) (303,415 )
Deferred tax asset, net $ - $ - -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substantially all of the Company’s deferred tax assets is dependent upon the generation of future income,
exclusive of reversing taxable temporary differences. Based upon historical operating results and projections for future taxable income,
management provided full valuation allowance for the deferred tax assets for the years ended June 30, 2021 and 2020. The
Company evaluates each uncertain tax position (including the potential application of interest and penalties) based on the technical
merits, and measure the unrecognized benefits associated with the tax positions. As of June 30, 2021, and 2020, the Company did not have
any significant unrecognized uncertain tax positions. The Company did not incur any interest and penalties related to potential underpaid
income taxes for the years ended June 30, 2021 and 2020. The Company also does not anticipate any significant increases or decreases
in unrecognized tax benefits in the next 12 months from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Jun. 30, 2021</t>
        </is>
      </c>
    </row>
    <row r="3">
      <c r="A3" s="3" t="inlineStr">
        <is>
          <t>Stockholders' Equity Note [Abstract]</t>
        </is>
      </c>
    </row>
    <row r="4">
      <c r="A4" s="4" t="inlineStr">
        <is>
          <t>Shareholder's deficit</t>
        </is>
      </c>
      <c r="B4" s="4" t="inlineStr">
        <is>
          <t>Note 9
– Shareholder’s deficit Ordinary
Shares Regencell
Bioscience Holdings Limited (Cayman) was established under the laws of Cayman Islands on October 30, 2014. The authorized number of Ordinary
Shares is 100,000,000 shares with a par value of $0.01 per ordinary share, and 10,000 Ordinary Shares were issued and outstanding as
of June 30, 2021 and 2020, respectively. On
May 31, 2021, the board of directors approved a share split of the Company’s authorized number of Ordinary Shares at a ratio of
1,000-for-1. After the share split, the Company’s authorized number of Ordinary Shares was 100,000,000,000 shares with par value
of $0.00001 per share and 10,000,000 shares were issued and outstanding accordingly. The Company believes it is appropriate to reflect
these share issuances as nominal share issuance on a retroactive basis similar to stock split pursuant to ASC 260. The Company has retroactively
adjusted all shares and per share data for all the periods presented. As
of June 30, 2021, and 2020, additional paid-in capital in the consolidated balance sheets represented the combined contributed capital
of the Company’s subsidiaries. Initial
Public Offering On
July 20, 2021, the Company consummated its IPO of 2,300,000 Ordinary Shares at a price of $9.50 per share. The gross proceeds from IPO
were approximately $21.85 million. As a result of the IPO, the Ordinary Shares now trade on Nasdaq Capital Market under the symbol “RGC”.
Additional net proceeds of approximately $2.85 million were received on August 20, 2021 from the issue and allotment of the overallotment
shares of exercise of 325,000 ordinary shares. On March 18, 2021, a supplemental loan agreement was entered by and
between Regencell Bioscience Limited and Mr. Yat-Gai Au, pursuant to which Mr. Yat-Gai Au will convert the amount of his $3.25 million
of the outstanding shareholder loans upon the receipt of a convertible promissory note (the “Note”) issued by the Company
in the principal amount of $3,250,000. On July 20, 2021, the note was automatically converted to 342,105 Ordinary Shares at a price of
$9.50 per share (See Note 7). 2021
Share Option Plan On
May 31, 2021, the Company adopted a 2021 Share Option Plan (the “Plan”). The Plan is a share-based compensation plan that
provides for discretionary grants of share options to key employees, directors and consultants of the Company. The purpose of the Plan
is to recognize contributions made to the Company and its subsidiaries by such individuals and to provide them with additional incentive
to achieve the objectives of the Company. The
Board authorized that the maximum aggregate number of ordinary shares reserved and available pursuant to this Plan shall be the aggregate
of (i) 1,235,074 Ordinary Shares, and (ii) on each January 1, starting with January 1, 2022, an additional number of shares equal to
the lesser of (A) 2% of the outstanding number of Ordinary Shares (on a fully-diluted basis) on the immediately preceding December 31,
and (B) such lower number of Ordinary Shares as may be determined by the board of directors. On
June 9, 2021, the board of the Company granted issuance of 1,235,074 options to certain officers, directors and employees, under the
Plan; provided that 46,755 options granted to the independent director nominees will become effective upon the effectiveness of the Registration
Statement when the nominee’s directorship becomes effective. These options will be exercisable at $9.50 per share, of which 25%
vest on each anniversary over four years following the closing of this offering and is valid for 10 years once vested. The
Plan shall become effective on the date of the Company’s contemplated initial public offering is effective, which is July 20, 2021.
It shall continue in effect for a term of ten (10) years unless sooner terminated or unless renewed for another period not to exceed
ten (10) years pursuant to shareholder approval. It is intended that share options qualify as “performance based compensation”. The
Company has elected to recognize share-based compensation expense using a straight-line method for the entire employee equity awards
granted with graded vesting based on service conditions provided that the amount of compensation cost recognized at any date is at least
equal to the portion of the grant-date value of the equity awards that are vested at that date. Public
Offering Warrants In
connection with and upon closing of the Public Offering on July 20, 2021, the Company issued warrants equal to 2.5% of the shares issued
in the Public Offering, totaling 57,500 units to the placement agents for the offering. The warrants carry a term of five years, and
shall not be exercisable for a period of 180 days from the closing of the Public Offering and shall be exercisable at a price equal to
$10.45 per share. Management determined that these warrants meet the definition of a derivative under ASC 815-40, however, they fall
under the scope exception which states that contracts issued that are both a) indexed to its own stock; and b) classified in stockholders'
equity are not considered derivatives. The warrants were recorded at their fair value on the date of grant as a component of shareholders’
deficiency. The aggregated fair value of the Public Offering
Warrants on July 20, 2021 was $0.27 million. The fair value has been estimated using the Black-Scholes pricing model with the following
weighted-average assumptions: market value of underlying stock of $9.27; risk free rate of 0.68%; expected term of 5 years; exercise
price of the warrants of $10.45; volatility of 65.24%; and expected future dividends of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Note
10 – Commitments and contingencies Office
lease commitments The Company has entered into five lease agreements
for office space and two corporate apartments with the latest expiring date of August 2, 2024. The Company’s commitment for lease
payments under the operating leases as of June 30, 2021 and for the next five years are as follow:
Year ending June 30, Office leases
2022 $ 455,466
2023 483,015
2024 320,942
2025 21,947
Total payments $ 1,281,370 Rent
expense for the years ended June 30, 2021, 2020 and 2019 was $167,239, $151,538 and $49,231, respectively. Other
commitment On
September 27, 2021, the Company had entered into a contract for renovation of the new office and had commitments for capital expenditure
amounted to approximately HK$3.14 million ($0.40 million).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Note 11
– Subsequent events On
May 31, 2021, the Company adopted a 2021 Share Option Plan (the “Plan”). The Plan is a share-based compensation plan that
provides for discretionary grants of share options to key employees, directors and consultants of the Company. On
June 9, 2021, the board of the Company granted issuance of 1,235,074 options to certain officers, directors and employees, under
the Plan; provided that 46,755 options granted to the independent director nominees will become effective upon the effectiveness of the
Registration Statement when the nominee’s directorship becomes effective. These options will be exercisable at $9.50 per share,
of which 25% vest on each anniversary over four years following the closing of the Company’s IPO and is valid for 10 years once
vested. The estimated total share-based compensation amounted to $6.73 million which will be amortized over 4 years. On
July 20, 2021, the Company consummated its IPO of 2,300,000 Ordinary Shares at a price of $9.50 per share. The gross proceeds from IPO
were approximately $21.85 million with the net proceeds being approximately $19.82 million. As a result of the IPO, the Ordinary Shares
now trade on Nasdaq Capital Market under the symbol “RGC”. Additional net proceeds of approximately $2.85 million were received
on August 20, 2021 from the issue of the overallotment shares of 325,000 ordinary shares. On
July 20, 2021, 342,105 ordinary shares were issued to Mr. Yat-Gai Au upon the automatic conversion of $3,250,000 principal amount of
the convertible note that the Company issued to Mr. Yat-Gai Au at a price of $9.50 per share. The remaining was settled with IPO proceeds
in August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pursuant to the rules and regulations of the U.S. Securities and Exchange Commission
(“SEC”). </t>
        </is>
      </c>
    </row>
    <row r="5">
      <c r="A5" s="4" t="inlineStr">
        <is>
          <t>Principles of consolidation</t>
        </is>
      </c>
      <c r="B5" s="4" t="inlineStr">
        <is>
          <t xml:space="preserve">Principles
of consolidation The
consolidated financial statements include the financial statements of the Company and its subsidiaries. All intercompany transactions
and balances among the Company and it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
        </is>
      </c>
    </row>
    <row r="6">
      <c r="A6" s="4" t="inlineStr">
        <is>
          <t>Use of estimates and assumptions</t>
        </is>
      </c>
      <c r="B6" s="4" t="inlineStr">
        <is>
          <t xml:space="preserve">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required to be made by management include, but not limited to, the
useful lives of property and equipment, impairment of long-lived assets, valuation of share options, share-based compensation, allowance
for deferred tax assets and uncertain tax position. Actual results could differ from these estimates. </t>
        </is>
      </c>
    </row>
    <row r="7">
      <c r="A7" s="4" t="inlineStr">
        <is>
          <t>Risks and Uncertainties</t>
        </is>
      </c>
      <c r="B7" s="4" t="inlineStr">
        <is>
          <t xml:space="preserve">Risks
and Uncertainties The
Company operates in an industry that is subject to intense competition, government regulations and rapid technological changes. Operations
are subject to significant risk and uncertainties including financial, operational, technological, regulatory, and other risks, including
the potential risk of business failure. </t>
        </is>
      </c>
    </row>
    <row r="8">
      <c r="A8" s="4" t="inlineStr">
        <is>
          <t>Segment</t>
        </is>
      </c>
      <c r="B8" s="4" t="inlineStr">
        <is>
          <t xml:space="preserve">Segment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DM is comprised of certain members of the Company’s management team. The Company has one operating segment.
The Company’s CODM manages the Company’s operations on a consolidated basis for the purpose of allocating resources. All
of the Company’s long-lived assets are held in Hong Kong. </t>
        </is>
      </c>
    </row>
    <row r="9">
      <c r="A9" s="4" t="inlineStr">
        <is>
          <t>Foreign currency translation and transaction</t>
        </is>
      </c>
      <c r="B9" s="4" t="inlineStr">
        <is>
          <t xml:space="preserve">Foreign
currency translation and transaction The
reporting currency of the Company is the United States dollar (“$”). The Company conducts its businesses in Hong Kong in
the local currency, Hong Kong Dollar (“HK$”), as its functional currency. The consolidated balance sheet accounts, statement
of operations accounts and equity accounts are all translated at the exchange rate as quoted by the Hong Kong Monetary Authority (“HKMA”).
The Company considers the foreign exchange risk in relation to transactions denominated in HK$ with respect to $ is not significant as
HK$ is pegged to $. The HKMA guarantees to exchange US dollars into Hong Kong dollars, or vice versa, at the rate of HK$7.80 to $1.00. Monetary
assets and liabilities denominated in currencies other than the functional currency are translated into the functional currency at the
rates of exchange existing at the balance sheet date. Transactions in currencies other than the functional currency during the year are
converted into the functional currency at the applicable rates of exchange prevailing at the transaction date. Transaction gains and
losses are recognized in “other income, net”. Assets and liabilities denominated in foreign currenc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 the consolidated statements of changes in shareholders’ deficit
and comprehensive loss. </t>
        </is>
      </c>
    </row>
    <row r="10">
      <c r="A10" s="4" t="inlineStr">
        <is>
          <t>Cash</t>
        </is>
      </c>
      <c r="B10" s="4" t="inlineStr">
        <is>
          <t xml:space="preserve">Cash
Cash
represents demand deposits placed with banks or other financial institutions, which are unrestricted as to withdrawal or use, and which
have original maturities of three months or less and are readily convertible to known amounts of cash. All of the cash balances as at
June 30, 2021 and 2020, were maintained at financial institutions in Hong Kong, and were insured by the Hong Kong Deposit Protection
Board up to a limit of HK $500,000 (approximately $64,000). </t>
        </is>
      </c>
    </row>
    <row r="11">
      <c r="A11" s="4" t="inlineStr">
        <is>
          <t>Property and equipment, net</t>
        </is>
      </c>
      <c r="B11" s="4" t="inlineStr">
        <is>
          <t xml:space="preserve">Property
and equipment, net Property
and equipment are stated at cost less accumulated depreciation. Depreciation is computed using the straight-line method over the estimated
useful lives of the assets. The estimated useful lives are as follows:
Useful Life
Leasehold improvement Shorter of the remaining
lease terms or estimated useful lives The
cost and related accumulated depreci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
        </is>
      </c>
    </row>
    <row r="12">
      <c r="A12" s="4" t="inlineStr">
        <is>
          <t>Prepayment</t>
        </is>
      </c>
      <c r="B12" s="4" t="inlineStr">
        <is>
          <t xml:space="preserve">Prepayment Prepayment
primarily consists of prepayment of a corporate apartment’s rental. Prepayment is classified as current based on the terms of the
respective agreement. This prepayment is unsecured and is reviewed periodically to determine whether their carrying value has become
impaired. </t>
        </is>
      </c>
    </row>
    <row r="13">
      <c r="A13" s="4" t="inlineStr">
        <is>
          <t>Long-term deposits</t>
        </is>
      </c>
      <c r="B13" s="4" t="inlineStr">
        <is>
          <t xml:space="preserve">Long-term
deposits Long-term
deposits present the deposits paid to the landlords as required on the signing of the lease agreements and thereafter, to be held by
the landlords as security for the performance of the Company’s obligations under the lease agreements. The deposits are classified
as either current or non-current based on the terms of the respective agreement. The deposit is unsecured and is reviewed periodically
to determine whether its carrying value has become impaired. </t>
        </is>
      </c>
    </row>
    <row r="14">
      <c r="A14" s="4" t="inlineStr">
        <is>
          <t>Impairment for long-lived assets</t>
        </is>
      </c>
      <c r="B14" s="4" t="inlineStr">
        <is>
          <t xml:space="preserve">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June 30, 2021, and 2020, no impairment of
long-lived assets was recognized. </t>
        </is>
      </c>
    </row>
    <row r="15">
      <c r="A15" s="4" t="inlineStr">
        <is>
          <t>Fair value measurement</t>
        </is>
      </c>
      <c r="B15" s="4" t="inlineStr">
        <is>
          <t xml:space="preserve">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prepayment, accrued expenses, other
payables-related parties and shareholder’s loans approximates their recorded values due to their short-term maturities. The fair
value of the long-term deposit approximates their carrying amounts because the deposit was paid in cash. </t>
        </is>
      </c>
    </row>
    <row r="16">
      <c r="A16" s="4" t="inlineStr">
        <is>
          <t>Research and development</t>
        </is>
      </c>
      <c r="B16" s="4" t="inlineStr">
        <is>
          <t xml:space="preserve">Research
and development Research
and development costs are charged to operations as incurred. The Company accounts for nonrefundable advance payments for goods and services
that will be used in future research and development activities as expenses when the goods have been received or when the service has
been performed rather than when the payment is made. Research and development expenses consist of costs incurred by the Company for the
discovery and development of the Company’s product candidates. Research and development costs include, but not limited to, payroll
and personnel expenses including stock-based compensation, research studies supplies, fees for research studies services, consulting
costs, and allocated overhead, including rent, equipment, and utilities. </t>
        </is>
      </c>
    </row>
    <row r="17">
      <c r="A17" s="4" t="inlineStr">
        <is>
          <t>Employee benefit plan</t>
        </is>
      </c>
      <c r="B17" s="4" t="inlineStr">
        <is>
          <t xml:space="preserve">Employee
benefit plan Employees
of the Company located in Hong Kong participate in a compulsory saving scheme (pension fund) for the retirement of residents in Hong
Kong. Employees are required to contribute monthly to mandatory provident fund schemes provided by approved private organizations, according
to their salaries and the period of employment. The Company is required to contribute to the plan based on certain percentages of the
employees’ salaries, up to a maximum amount specified by the local government. For the years ended June 30, 2021, 2020 and
2019, the contribution made was approximately $14,512, $9,943 and $9,057, respectively. </t>
        </is>
      </c>
    </row>
    <row r="18">
      <c r="A18" s="4" t="inlineStr">
        <is>
          <t>Operating leases</t>
        </is>
      </c>
      <c r="B18" s="4" t="inlineStr">
        <is>
          <t xml:space="preserve">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t>
        </is>
      </c>
    </row>
    <row r="19">
      <c r="A19" s="4" t="inlineStr">
        <is>
          <t>Related Parties</t>
        </is>
      </c>
      <c r="B19"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such as a family member or relative,
shareholder, or a related corporation. </t>
        </is>
      </c>
    </row>
    <row r="20">
      <c r="A20" s="4" t="inlineStr">
        <is>
          <t>Government grants</t>
        </is>
      </c>
      <c r="B20" s="4" t="inlineStr">
        <is>
          <t xml:space="preserve">Government
grants Government
grants include financial incentives in the form of cash subsidies that involve no conditions or continuing performance obligations of
the Company. Government grants are recognized as other non-operating income upon receipt. </t>
        </is>
      </c>
    </row>
    <row r="21">
      <c r="A21" s="4" t="inlineStr">
        <is>
          <t>Share-based compensation</t>
        </is>
      </c>
      <c r="B21" s="4" t="inlineStr">
        <is>
          <t xml:space="preserve">Share-based
compensation The
Company accounts for share-based compensation in accordance with ASC 718, Compensation — Stock Compensation (“ASC 718”).
In accordance with ASC 718, the Company determines whether an award should be classified and accounted for as a liability award or an
equity award. All the Company’s share-based awards were classified as equity awards and are recognized in the consolidated financial
statements based on their grant date fair values. The
Company has elected to recognize share-based compensation using the straight-line method for all share-based awards granted with graded
over the requisite service period, which is the vesting period. The Group accounts for forfeitures as they occur in accordance with ASU
No. 2016-09, Compensation — Stock Compensation (Topic 718): Improvement to Employee Share-based Payment Accounting. The Group,
with the assistance of an independent third-party valuation firm, determined the fair value of the stock options granted to employees.
The BlackScholes Model was applied in determining the estimated fair value of the options granted to employees and non-employees. </t>
        </is>
      </c>
    </row>
    <row r="22">
      <c r="A22" s="4" t="inlineStr">
        <is>
          <t>Income taxes</t>
        </is>
      </c>
      <c r="B22" s="4" t="inlineStr">
        <is>
          <t xml:space="preserve">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June 30, 2021, 2020 and 2019. </t>
        </is>
      </c>
    </row>
    <row r="23">
      <c r="A23" s="4" t="inlineStr">
        <is>
          <t>(Loss) earnings per share</t>
        </is>
      </c>
      <c r="B23" s="4" t="inlineStr">
        <is>
          <t xml:space="preserve">(Loss)
earnings per share The
Company computes (loss) earnings per share (“EPS”) in accordance with ASC 260, “Earnings per Share”. ASC 260
requires companies to present basic and diluted EPS. Basic EPS is measured as net income (loss)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June 30, 2021, 2020 and 2019, there were no dilutive shares. </t>
        </is>
      </c>
    </row>
    <row r="24">
      <c r="A24" s="4" t="inlineStr">
        <is>
          <t>Commitments and Contingencies</t>
        </is>
      </c>
      <c r="B24" s="4" t="inlineStr">
        <is>
          <t xml:space="preserve">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t>
        </is>
      </c>
    </row>
    <row r="25">
      <c r="A25" s="4" t="inlineStr">
        <is>
          <t>Concentration of credit risk</t>
        </is>
      </c>
      <c r="B25" s="4" t="inlineStr">
        <is>
          <t xml:space="preserve">Concentration
of credit risk Financial
instruments that potentially subject the Company to concentration of credit risks consist primarily of cash, the balances of which are
stated on the consolidated balance sheets which represent the Company’s maximum exposure. The
Company places its cash in good credit quality financial institutions in Hong Kong. The Company deposits its cash in financial institutions
that it believes have high credit quality and have not experienced any losses on such accounts and does not believe it is exposed to
any unusual credit risk beyond the normal credit risk associated with commercial banking relationships. </t>
        </is>
      </c>
    </row>
    <row r="26">
      <c r="A26" s="4" t="inlineStr">
        <is>
          <t>Recently issued accounting pronouncements</t>
        </is>
      </c>
      <c r="B26" s="4" t="inlineStr">
        <is>
          <t>Recently
issued accounting pronouncements In
February 2016, the FASB issued Accounting Standards Update No. 2016-02, Leases (Topic 842) (ASU 2016-02). ASU 2016-02 requires an entity
to recognize lease assets and lease liabilities on the balance sheet and to disclose key information about the entity’s leasing
arrangements. ASU 2016-02 is effective for fiscal years beginning after December 15, 2018, and interim periods within those fiscal years.
A modified retrospective approach is required. In January 2018, the FASB issued ASU 2018-01, Leases: Land Easement Practical Expedient
for Transition. This ASU clarifies the accounting and reporting of land easements. In July 2018, the FASB issued ASU No. 2018-10, “Codification
Improvements to Topic 842, Leases,” (“ASU 2018-10”), to clarify how to apply certain aspects of the new lease accounting
standard. The amendments in this update, among other things, better articulates the requirement for a lessee’s reassessment of
lease classification as of the effective date of a modification, clarifies that a change to an index or rate for variable lease payments
does not constitute a resolution of a contingency that would result in the remeasurement of lease payments, and requires entities that
apply Topic 842 retrospectively to each reporting period and do not adopt the practical expedients to write off any prior unamortized
initial direct costs that do not meet the definition under Topic 842 to equity. The amendments in this update have the same effective
date and transition requirements as the new lease standard summarized above. Also, in July 2018, the FASB issued ASU No. 2018-11, “Leases
(Topic 842): Targeted Improvements,” (“ASU 2018-11”), to provide an additional transition method. An entity can now
elect not to present comparative financial information under Topic 842 if it recognizes a cumulative-effect adjustment to retained earnings
upon adoption. On November 15, 2019, the FASB issued ASU 2019-10, which amends the effective dates for certain major new accounting standards,
including Topic 842, to give implementation relief to certain types of entities. In June 2020, ASU 2020-05 defer the effective date for
one year for entities in the “all other” category. For all other entities, the amendments in ASU 2020-05 are effective for
fiscal years beginning after December 15, 2021, and interim periods within fiscal years beginning after December 15, 2022. Early application
of the guidance continues to be permitted. As an emerging growth company, the Company can adopt Topic 842 on July 1, 2022. The Company
is evaluating the impact this ASU will have on its consolidated financial statements. In
June 2016, the FASB amended guidance related to the impairment of financial instruments as part of ASU2016-13 Financial Instruments –
Credit Losses (Topic 326): Measurement of Credit Losses on Financial Instruments, which was effective from January 1, 2020. The guidance
replaces the incurred loss impairment methodology with an expected credit loss model for which a company recognizes an allowance based
on the estimate of expected credit loss. In November 2018, the FASB issued ASU No. 2018-19, Codification Improvements to Topic 326, Finance–l
Instruments - Credit Losses, which clarified that receivables from operating leases are not within the scope of Topic 326 and instead,
impairment of receivables arising from operating leases should be accounted for in accordance with Topic 842. On May 15, 2019, the FASB
issued ASU 2019-05, 9 which provides transition relief for entities adopting the Board’s credit losses standard, ASU 2016-13. Specifically,
ASU 2019-05 amends ASU 2016-13 to allow companies to irrevocably elect, upon adoption of ASU 2016-13, the fair value option for financial
instruments that (1) were previously recorded at amortized cost and (2) are within the scope of the credit losses guidance in ASC 326-20,
(3) are eligible for the fair value option under ASC 825-10, and (4) are not held-to-maturity debt securities. For entities that have
adopted ASU 2016-13, the amendments in ASU 2019-05 are effective for fiscal years beginning after December 15, 2019, including interim
periods therein. An entity may early adopt the ASU in any interim period after its issuance if the entity has adopted ASU 2016-13. For
all other entities, the effective date will be the same as the effective date of ASU 2016-13. The Company has not yet adopted this pronouncement
and is currently assessing the impact of adopting this standard on its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ere adopted on a retrospective basis and the new disclosures were adopted on a prospective basis. The Company adopted this
pronouncement on July 1, 2020 and there was no material impact noted on the consolidated financial statements. In
August 2020, the FASB issued ASU 2020-06, Accounting for Convertible Instruments and Contracts in an Entity’s Own Equity Except
for the above-mentioned pronouncements, there are no new recent issued accounting standards that will have a material impact on the consolidated
financial position, statemen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ature of Business and Organization (Tables)</t>
        </is>
      </c>
      <c r="B1" s="2" t="inlineStr">
        <is>
          <t>12 Months Ended</t>
        </is>
      </c>
    </row>
    <row r="2">
      <c r="B2" s="2" t="inlineStr">
        <is>
          <t>Jun. 30, 2021</t>
        </is>
      </c>
    </row>
    <row r="3">
      <c r="A3" s="3" t="inlineStr">
        <is>
          <t>Accounting Policies [Abstract]</t>
        </is>
      </c>
    </row>
    <row r="4">
      <c r="A4" s="4" t="inlineStr">
        <is>
          <t>Schedule of consolidated financial statements reflect activities of company</t>
        </is>
      </c>
      <c r="B4" s="4" t="inlineStr">
        <is>
          <t xml:space="preserve">Name
of Entity Principal
Activities Place
and Date of Incorporation Ownership
Regencell Bioscience Limited (Hong Kong) Research and Development Day-to-day operations Hong Kong, incorporated on 100% owned Regencell Bioscience Holdings Limited
Regencell Limited (Hong Kong) Production and testing laboratory Research and Development Hong Kong, incorporated on November 20, 2014 100% owned Regencell Bioscience Holdings Limited
Regencell Bioscience Asia Limited Research and Development Hong Kong, incorporated on September 17, 2021 60% owned Regencell Bioscience Lim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Jun. 30, 2021</t>
        </is>
      </c>
      <c r="D1" s="2" t="inlineStr">
        <is>
          <t>Jun. 30, 2020</t>
        </is>
      </c>
    </row>
    <row r="2">
      <c r="A2" s="3" t="inlineStr">
        <is>
          <t>CURRENT ASSETS</t>
        </is>
      </c>
    </row>
    <row r="3">
      <c r="A3" s="4" t="inlineStr">
        <is>
          <t>Cash</t>
        </is>
      </c>
      <c r="C3" s="6" t="n">
        <v>59413</v>
      </c>
      <c r="D3" s="6" t="n">
        <v>386979</v>
      </c>
    </row>
    <row r="4">
      <c r="A4" s="4" t="inlineStr">
        <is>
          <t>Prepayment</t>
        </is>
      </c>
      <c r="C4" s="5" t="n">
        <v>7436</v>
      </c>
      <c r="D4" s="4" t="inlineStr">
        <is>
          <t xml:space="preserve"> </t>
        </is>
      </c>
    </row>
    <row r="5">
      <c r="A5" s="4" t="inlineStr">
        <is>
          <t>Total current assets</t>
        </is>
      </c>
      <c r="C5" s="5" t="n">
        <v>66849</v>
      </c>
      <c r="D5" s="5" t="n">
        <v>386979</v>
      </c>
    </row>
    <row r="6">
      <c r="A6" s="3" t="inlineStr">
        <is>
          <t>OTHER ASSETS</t>
        </is>
      </c>
    </row>
    <row r="7">
      <c r="A7" s="4" t="inlineStr">
        <is>
          <t>Property and equipment, net</t>
        </is>
      </c>
      <c r="C7" s="5" t="n">
        <v>81865</v>
      </c>
      <c r="D7" s="5" t="n">
        <v>108321</v>
      </c>
    </row>
    <row r="8">
      <c r="A8" s="4" t="inlineStr">
        <is>
          <t>Deferred offering costs</t>
        </is>
      </c>
      <c r="C8" s="5" t="n">
        <v>172314</v>
      </c>
      <c r="D8" s="4" t="inlineStr">
        <is>
          <t xml:space="preserve"> </t>
        </is>
      </c>
    </row>
    <row r="9">
      <c r="A9" s="4" t="inlineStr">
        <is>
          <t>Long-term deposits</t>
        </is>
      </c>
      <c r="C9" s="5" t="n">
        <v>19106</v>
      </c>
      <c r="D9" s="5" t="n">
        <v>18718</v>
      </c>
    </row>
    <row r="10">
      <c r="A10" s="4" t="inlineStr">
        <is>
          <t>Total other assets</t>
        </is>
      </c>
      <c r="C10" s="5" t="n">
        <v>273285</v>
      </c>
      <c r="D10" s="5" t="n">
        <v>127039</v>
      </c>
    </row>
    <row r="11">
      <c r="A11" s="4" t="inlineStr">
        <is>
          <t>Total assets</t>
        </is>
      </c>
      <c r="C11" s="5" t="n">
        <v>340134</v>
      </c>
      <c r="D11" s="5" t="n">
        <v>514018</v>
      </c>
    </row>
    <row r="12">
      <c r="A12" s="3" t="inlineStr">
        <is>
          <t>CURRENT LIABILITIES</t>
        </is>
      </c>
    </row>
    <row r="13">
      <c r="A13" s="4" t="inlineStr">
        <is>
          <t>Shareholder’s loans</t>
        </is>
      </c>
      <c r="C13" s="5" t="n">
        <v>431969</v>
      </c>
      <c r="D13" s="5" t="n">
        <v>3069910</v>
      </c>
    </row>
    <row r="14">
      <c r="A14" s="4" t="inlineStr">
        <is>
          <t>Accrued expenses</t>
        </is>
      </c>
      <c r="C14" s="5" t="n">
        <v>572990</v>
      </c>
      <c r="D14" s="5" t="n">
        <v>95000</v>
      </c>
    </row>
    <row r="15">
      <c r="A15" s="4" t="inlineStr">
        <is>
          <t>Other payables - related parties</t>
        </is>
      </c>
      <c r="C15" s="5" t="n">
        <v>82812</v>
      </c>
      <c r="D15" s="4" t="inlineStr">
        <is>
          <t xml:space="preserve"> </t>
        </is>
      </c>
    </row>
    <row r="16">
      <c r="A16" s="4" t="inlineStr">
        <is>
          <t>Convertible note payable – related party</t>
        </is>
      </c>
      <c r="C16" s="5" t="n">
        <v>3250000</v>
      </c>
    </row>
    <row r="17">
      <c r="A17" s="4" t="inlineStr">
        <is>
          <t>Total current liabilities</t>
        </is>
      </c>
      <c r="C17" s="5" t="n">
        <v>4337771</v>
      </c>
      <c r="D17" s="5" t="n">
        <v>3164910</v>
      </c>
    </row>
    <row r="18">
      <c r="A18" s="4" t="inlineStr">
        <is>
          <t>Total liabilities</t>
        </is>
      </c>
      <c r="C18" s="5" t="n">
        <v>4337771</v>
      </c>
      <c r="D18" s="5" t="n">
        <v>3164910</v>
      </c>
    </row>
    <row r="19">
      <c r="A19" s="4" t="inlineStr">
        <is>
          <t>COMMITMENTS AND CONTINGENCIES</t>
        </is>
      </c>
      <c r="C19" s="4" t="inlineStr">
        <is>
          <t xml:space="preserve"> </t>
        </is>
      </c>
      <c r="D19" s="4" t="inlineStr">
        <is>
          <t xml:space="preserve"> </t>
        </is>
      </c>
    </row>
    <row r="20">
      <c r="A20" s="4" t="inlineStr">
        <is>
          <t>Ordinary shares, $0.00001 par value, 100,000,000,000 shares authorized, and 10,000,000 shares issued and outstanding as of June 30, 2021 and 2020*</t>
        </is>
      </c>
      <c r="B20" s="4" t="inlineStr">
        <is>
          <t>[1]</t>
        </is>
      </c>
      <c r="C20" s="5" t="n">
        <v>100</v>
      </c>
      <c r="D20" s="5" t="n">
        <v>100</v>
      </c>
    </row>
    <row r="21">
      <c r="A21" s="4" t="inlineStr">
        <is>
          <t>Additional paid-in capital</t>
        </is>
      </c>
      <c r="C21" s="5" t="n">
        <v>256</v>
      </c>
      <c r="D21" s="5" t="n">
        <v>256</v>
      </c>
    </row>
    <row r="22">
      <c r="A22" s="4" t="inlineStr">
        <is>
          <t>Accumulated deficit</t>
        </is>
      </c>
      <c r="C22" s="5" t="n">
        <v>-3997993</v>
      </c>
      <c r="D22" s="5" t="n">
        <v>-2651248</v>
      </c>
    </row>
    <row r="23">
      <c r="A23" s="4" t="inlineStr">
        <is>
          <t>Total shareholder’s deficit</t>
        </is>
      </c>
      <c r="C23" s="5" t="n">
        <v>-3997637</v>
      </c>
      <c r="D23" s="5" t="n">
        <v>-2650892</v>
      </c>
    </row>
    <row r="24">
      <c r="A24" s="4" t="inlineStr">
        <is>
          <t>Total liabilities and shareholder’s deficit</t>
        </is>
      </c>
      <c r="C24" s="6" t="n">
        <v>340134</v>
      </c>
      <c r="D24" s="6" t="n">
        <v>514018</v>
      </c>
    </row>
    <row r="25"/>
    <row r="26">
      <c r="A26" s="4" t="inlineStr">
        <is>
          <t>[1]</t>
        </is>
      </c>
      <c r="B26" s="4" t="inlineStr">
        <is>
          <t>Giving retroactive effect to the 1000-for-1 share split effected on May 31, 2021</t>
        </is>
      </c>
    </row>
  </sheetData>
  <mergeCells count="3">
    <mergeCell ref="A1:B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1</t>
        </is>
      </c>
    </row>
    <row r="3">
      <c r="A3" s="3" t="inlineStr">
        <is>
          <t>Property, Plant and Equipment [Abstract]</t>
        </is>
      </c>
    </row>
    <row r="4">
      <c r="A4" s="4" t="inlineStr">
        <is>
          <t>Schedule of property and equipment</t>
        </is>
      </c>
      <c r="B4" s="4" t="inlineStr">
        <is>
          <t xml:space="preserve">June 30, June 30,
Leasehold improvement $ 117,837 $ 117,837
Less: accumulated depreciation (35,972 ) (9,516 )
Total $ 81,865 $ 108,3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Taxes (Tables)</t>
        </is>
      </c>
      <c r="B1" s="2" t="inlineStr">
        <is>
          <t>12 Months Ended</t>
        </is>
      </c>
    </row>
    <row r="2">
      <c r="B2" s="2" t="inlineStr">
        <is>
          <t>Jun. 30, 2021</t>
        </is>
      </c>
    </row>
    <row r="3">
      <c r="A3" s="3" t="inlineStr">
        <is>
          <t>Income Tax Disclosure [Abstract]</t>
        </is>
      </c>
    </row>
    <row r="4">
      <c r="A4" s="4" t="inlineStr">
        <is>
          <t>Schedule of reconciles statutory tax rates</t>
        </is>
      </c>
      <c r="B4" s="4" t="inlineStr">
        <is>
          <t xml:space="preserve">For the year ended June 30, 2021 For the year ended June 30, For the year ended June 30 2019
Tax benefit calculated at statutory tax rate 16.5 % 16.5 % 16.5 %
Valuation allowance (16.5 )% (16.5 )% (16.5 )%
Effective tax rate 0.0 % 0.0 % 0.0 % </t>
        </is>
      </c>
    </row>
    <row r="5">
      <c r="A5" s="4" t="inlineStr">
        <is>
          <t>Schedule of aggregate deferred tax assets</t>
        </is>
      </c>
      <c r="B5" s="4" t="inlineStr">
        <is>
          <t xml:space="preserve">As of June 30, As of June 30, As of June 30,
Deferred tax assets:
Net operating loss carry forwards $ 659,669 $ 437,456 303,415
Less: valuation allowance (659,669 ) (437,456 ) (303,415 )
Deferred tax asset, net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Jun. 30, 2021</t>
        </is>
      </c>
    </row>
    <row r="3">
      <c r="A3" s="3" t="inlineStr">
        <is>
          <t>Commitments and Contingencies Disclosure [Abstract]</t>
        </is>
      </c>
    </row>
    <row r="4">
      <c r="A4" s="4" t="inlineStr">
        <is>
          <t>Schedule of commitment for lease payments under the operating leases</t>
        </is>
      </c>
      <c r="B4" s="4" t="inlineStr">
        <is>
          <t xml:space="preserve">Year ending June 30, Office leases
2022 $ 455,466
2023 483,015
2024 320,942
2025 21,947
Total payments $ 1,281,3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9" customWidth="1" min="1" max="1"/>
    <col width="15" customWidth="1" min="2" max="2"/>
    <col width="14" customWidth="1" min="3" max="3"/>
    <col width="80" customWidth="1" min="4" max="4"/>
    <col width="14" customWidth="1" min="5" max="5"/>
  </cols>
  <sheetData>
    <row r="1">
      <c r="A1" s="1" t="inlineStr">
        <is>
          <t>Nature of Business and Organization (Details) - USD ($)</t>
        </is>
      </c>
      <c r="B1" s="2" t="inlineStr">
        <is>
          <t>1 Months Ended</t>
        </is>
      </c>
      <c r="D1" s="2" t="inlineStr">
        <is>
          <t>12 Months Ended</t>
        </is>
      </c>
    </row>
    <row r="2">
      <c r="B2" s="2" t="inlineStr">
        <is>
          <t>Aug. 20, 2021</t>
        </is>
      </c>
      <c r="C2" s="2" t="inlineStr">
        <is>
          <t>Jul. 20, 2021</t>
        </is>
      </c>
      <c r="D2" s="2" t="inlineStr">
        <is>
          <t>Jun. 30, 2021</t>
        </is>
      </c>
      <c r="E2" s="2" t="inlineStr">
        <is>
          <t>Jun. 09, 2021</t>
        </is>
      </c>
    </row>
    <row r="3">
      <c r="A3" s="3" t="inlineStr">
        <is>
          <t>Nature of Business and Organization (Details) [Line Items]</t>
        </is>
      </c>
    </row>
    <row r="4">
      <c r="A4" s="4" t="inlineStr">
        <is>
          <t>Net revenue percentage</t>
        </is>
      </c>
      <c r="D4" s="4" t="inlineStr">
        <is>
          <t>3.00%</t>
        </is>
      </c>
    </row>
    <row r="5">
      <c r="A5" s="4" t="inlineStr">
        <is>
          <t>Sale of stock, price per share (in Dollars per share)</t>
        </is>
      </c>
      <c r="E5" s="9" t="n">
        <v>9.5</v>
      </c>
    </row>
    <row r="6">
      <c r="A6" s="4" t="inlineStr">
        <is>
          <t>Conversion price per share (in Dollars per share)</t>
        </is>
      </c>
      <c r="D6" s="9" t="n">
        <v>9.5</v>
      </c>
    </row>
    <row r="7">
      <c r="A7" s="4" t="inlineStr">
        <is>
          <t>Agreement, description</t>
        </is>
      </c>
      <c r="D7" s="4" t="inlineStr">
        <is>
          <t xml:space="preserve">Pursuant
to the JV Agreement, Regencell Bioscience Limited shall contribute 60% of the capital for the JV to fund its operations including trading,
manufacturing, marketing and distribution of traditional Chinese medicine formulae products and to procure, enable, provide or support
the treatment of COVID-19. In addition, Regencell HK will grant the JV exclusive rights to market and distribute its proprietary COVID-19
TCM treatment (“Regencell Covid Treatment Products”) in ASEAN countries, India, Japan, Australia and New Zealand (“Designated
Markets”), for an initial term of two years, pursuant to a license agreement to be entered into by and between Regencell HK and
the JV. Honor Epic shall contribute 40% of the capital for the JV and shall use its best effort to market, promote, and distribute the
Regencell Covid Treatment Products in the Designated Markets. Regencell HK may appoint two board members in the JV, and Honor Epic may
appoint one board member in the JV. Sixty percent (60%) of the net profits or net loss of the JV will be distributed to or assigned to
Regencell HK and the remaining forty percent (40%) being distributed to or assigned to Honor Epic. In the event that Regencell HK decides
to dispose all of its shares in the JV, Regencell HK may require all other shareholders to sell and transfer all their shares in the
JV to a proposed buyer, so long as Regencell HK is holding more than 50% of equity interest in the JV. Regencell HK is entitled to a
right of first refusal if a shareholder receives a third-party offer to purchase the shares of the JV in accordance with the requirements
specified in the JV Agreement. </t>
        </is>
      </c>
    </row>
    <row r="8">
      <c r="A8" s="4" t="inlineStr">
        <is>
          <t>Subsequent Event [Member]</t>
        </is>
      </c>
    </row>
    <row r="9">
      <c r="A9" s="3" t="inlineStr">
        <is>
          <t>Nature of Business and Organization (Details) [Line Items]</t>
        </is>
      </c>
    </row>
    <row r="10">
      <c r="A10" s="4" t="inlineStr">
        <is>
          <t>Conversion price per share (in Dollars per share)</t>
        </is>
      </c>
      <c r="C10" s="9" t="n">
        <v>9.5</v>
      </c>
    </row>
    <row r="11">
      <c r="A11" s="4" t="inlineStr">
        <is>
          <t>Mr. Yat-Gai [Member] | Subsequent Event [Member]</t>
        </is>
      </c>
    </row>
    <row r="12">
      <c r="A12" s="3" t="inlineStr">
        <is>
          <t>Nature of Business and Organization (Details) [Line Items]</t>
        </is>
      </c>
    </row>
    <row r="13">
      <c r="A13" s="4" t="inlineStr">
        <is>
          <t>Sale of ordinary shares issued (in Shares)</t>
        </is>
      </c>
      <c r="B13" s="5" t="n">
        <v>342105</v>
      </c>
    </row>
    <row r="14">
      <c r="A14" s="4" t="inlineStr">
        <is>
          <t>Conversion of principal amount</t>
        </is>
      </c>
      <c r="B14" s="6" t="n">
        <v>3250000</v>
      </c>
    </row>
    <row r="15">
      <c r="A15" s="4" t="inlineStr">
        <is>
          <t>Conversion price per share (in Dollars per share)</t>
        </is>
      </c>
      <c r="B15" s="9" t="n">
        <v>9.5</v>
      </c>
    </row>
    <row r="16">
      <c r="A16" s="4" t="inlineStr">
        <is>
          <t>IPO [Member] | Subsequent Event [Member]</t>
        </is>
      </c>
    </row>
    <row r="17">
      <c r="A17" s="3" t="inlineStr">
        <is>
          <t>Nature of Business and Organization (Details) [Line Items]</t>
        </is>
      </c>
    </row>
    <row r="18">
      <c r="A18" s="4" t="inlineStr">
        <is>
          <t>Sale of ordinary shares issued (in Shares)</t>
        </is>
      </c>
      <c r="C18" s="5" t="n">
        <v>2300000</v>
      </c>
    </row>
    <row r="19">
      <c r="A19" s="4" t="inlineStr">
        <is>
          <t>Sale of stock, price per share (in Dollars per share)</t>
        </is>
      </c>
      <c r="C19" s="9" t="n">
        <v>9.5</v>
      </c>
    </row>
    <row r="20">
      <c r="A20" s="4" t="inlineStr">
        <is>
          <t>Gross proceeds</t>
        </is>
      </c>
      <c r="C20" s="6" t="n">
        <v>21850000</v>
      </c>
    </row>
    <row r="21">
      <c r="A21" s="4" t="inlineStr">
        <is>
          <t>Net proceeds</t>
        </is>
      </c>
      <c r="B21" s="6" t="n">
        <v>2850000</v>
      </c>
      <c r="C21" s="6" t="n">
        <v>19820000</v>
      </c>
    </row>
    <row r="22">
      <c r="A22" s="4" t="inlineStr">
        <is>
          <t>Over-Allotment Option [Member] | Subsequent Event [Member]</t>
        </is>
      </c>
    </row>
    <row r="23">
      <c r="A23" s="3" t="inlineStr">
        <is>
          <t>Nature of Business and Organization (Details) [Line Items]</t>
        </is>
      </c>
    </row>
    <row r="24">
      <c r="A24" s="4" t="inlineStr">
        <is>
          <t>Sale of ordinary shares issued (in Shares)</t>
        </is>
      </c>
      <c r="B24" s="5" t="n">
        <v>325000</v>
      </c>
      <c r="C24" s="5" t="n">
        <v>325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9" customWidth="1" min="2" max="2"/>
  </cols>
  <sheetData>
    <row r="1">
      <c r="A1" s="1" t="inlineStr">
        <is>
          <t>Nature of Business and Organization (Details) - Schedule of consolidated financial statements reflect activities of company</t>
        </is>
      </c>
      <c r="B1" s="2" t="inlineStr">
        <is>
          <t>12 Months Ended</t>
        </is>
      </c>
    </row>
    <row r="2">
      <c r="B2" s="2" t="inlineStr">
        <is>
          <t>Jun. 30, 2021</t>
        </is>
      </c>
    </row>
    <row r="3">
      <c r="A3" s="4" t="inlineStr">
        <is>
          <t>Regencell Bioscience Limited [Member]</t>
        </is>
      </c>
    </row>
    <row r="4">
      <c r="A4" s="3" t="inlineStr">
        <is>
          <t>Nature of Business and Organization (Details) - Schedule of consolidated financial statements reflect activities of company [Line Items]</t>
        </is>
      </c>
    </row>
    <row r="5">
      <c r="A5" s="4" t="inlineStr">
        <is>
          <t>Principal Activities</t>
        </is>
      </c>
      <c r="B5" s="4" t="inlineStr">
        <is>
          <t>Research and Development Day-to-day operations</t>
        </is>
      </c>
    </row>
    <row r="6">
      <c r="A6" s="4" t="inlineStr">
        <is>
          <t>Place and Date of Incorporation</t>
        </is>
      </c>
      <c r="B6" s="4" t="inlineStr">
        <is>
          <t>Hong Kong, incorporated on  May 12, 2015</t>
        </is>
      </c>
    </row>
    <row r="7">
      <c r="A7" s="4" t="inlineStr">
        <is>
          <t>Ownership</t>
        </is>
      </c>
      <c r="B7" s="4" t="inlineStr">
        <is>
          <t>100% owned Regencell Bioscience Holdings Limited</t>
        </is>
      </c>
    </row>
    <row r="8">
      <c r="A8" s="4" t="inlineStr">
        <is>
          <t>Regencell Limited [Member]</t>
        </is>
      </c>
    </row>
    <row r="9">
      <c r="A9" s="3" t="inlineStr">
        <is>
          <t>Nature of Business and Organization (Details) - Schedule of consolidated financial statements reflect activities of company [Line Items]</t>
        </is>
      </c>
    </row>
    <row r="10">
      <c r="A10" s="4" t="inlineStr">
        <is>
          <t>Principal Activities</t>
        </is>
      </c>
      <c r="B10" s="4" t="inlineStr">
        <is>
          <t>Production and testing laboratory Research and Development</t>
        </is>
      </c>
    </row>
    <row r="11">
      <c r="A11" s="4" t="inlineStr">
        <is>
          <t>Place and Date of Incorporation</t>
        </is>
      </c>
      <c r="B11" s="4" t="inlineStr">
        <is>
          <t>Hong Kong, incorporated on November 20, 2014</t>
        </is>
      </c>
    </row>
    <row r="12">
      <c r="A12" s="4" t="inlineStr">
        <is>
          <t>Ownership</t>
        </is>
      </c>
      <c r="B12" s="4" t="inlineStr">
        <is>
          <t>100% owned Regencell Bioscience Holdings Limited</t>
        </is>
      </c>
    </row>
    <row r="13">
      <c r="A13" s="4" t="inlineStr">
        <is>
          <t>Regencell Bioscience Asia Limited [Member]</t>
        </is>
      </c>
    </row>
    <row r="14">
      <c r="A14" s="3" t="inlineStr">
        <is>
          <t>Nature of Business and Organization (Details) - Schedule of consolidated financial statements reflect activities of company [Line Items]</t>
        </is>
      </c>
    </row>
    <row r="15">
      <c r="A15" s="4" t="inlineStr">
        <is>
          <t>Principal Activities</t>
        </is>
      </c>
      <c r="B15" s="4" t="inlineStr">
        <is>
          <t>Research and Development</t>
        </is>
      </c>
    </row>
    <row r="16">
      <c r="A16" s="4" t="inlineStr">
        <is>
          <t>Place and Date of Incorporation</t>
        </is>
      </c>
      <c r="B16" s="4" t="inlineStr">
        <is>
          <t>Hong Kong, incorporated on September 17, 2021</t>
        </is>
      </c>
    </row>
    <row r="17">
      <c r="A17" s="4" t="inlineStr">
        <is>
          <t>Ownership</t>
        </is>
      </c>
      <c r="B17" s="4" t="inlineStr">
        <is>
          <t>60% owned Regencell Bioscience Limi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 USD ($) $ in Thousands</t>
        </is>
      </c>
      <c r="B1" s="2" t="inlineStr">
        <is>
          <t>12 Months Ended</t>
        </is>
      </c>
    </row>
    <row r="2">
      <c r="B2" s="2" t="inlineStr">
        <is>
          <t>Jun. 30, 2021</t>
        </is>
      </c>
      <c r="C2" s="2" t="inlineStr">
        <is>
          <t>Jun. 30, 2020</t>
        </is>
      </c>
    </row>
    <row r="3">
      <c r="A3" s="3" t="inlineStr">
        <is>
          <t>Organization, Consolidation and Presentation of Financial Statements [Abstract]</t>
        </is>
      </c>
    </row>
    <row r="4">
      <c r="A4" s="4" t="inlineStr">
        <is>
          <t>Accumulated deficit</t>
        </is>
      </c>
      <c r="B4" s="6" t="n">
        <v>4000</v>
      </c>
      <c r="C4" s="6" t="n">
        <v>2650</v>
      </c>
    </row>
    <row r="5">
      <c r="A5" s="4" t="inlineStr">
        <is>
          <t>Net loss</t>
        </is>
      </c>
      <c r="B5" s="5" t="n">
        <v>1350</v>
      </c>
      <c r="C5" s="6" t="n">
        <v>810</v>
      </c>
    </row>
    <row r="6">
      <c r="A6" s="4" t="inlineStr">
        <is>
          <t>Net cash proceeds</t>
        </is>
      </c>
      <c r="B6" s="6" t="n">
        <v>1982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Summary of Significant Accounting Policies (Details)</t>
        </is>
      </c>
      <c r="B1" s="2" t="inlineStr">
        <is>
          <t>12 Months Ended</t>
        </is>
      </c>
    </row>
    <row r="2">
      <c r="B2" s="2" t="inlineStr">
        <is>
          <t>Jun. 30, 2021USD ($)</t>
        </is>
      </c>
      <c r="C2" s="2" t="inlineStr">
        <is>
          <t>Jun. 30, 2021HKD ($)</t>
        </is>
      </c>
      <c r="D2" s="2" t="inlineStr">
        <is>
          <t>Jun. 30, 2020USD ($)</t>
        </is>
      </c>
      <c r="E2" s="2" t="inlineStr">
        <is>
          <t>Jun. 30, 2019USD ($)</t>
        </is>
      </c>
    </row>
    <row r="3">
      <c r="A3" s="3" t="inlineStr">
        <is>
          <t>Summary of Significant Accounting Policies (Details) [Line Items]</t>
        </is>
      </c>
    </row>
    <row r="4">
      <c r="A4" s="4" t="inlineStr">
        <is>
          <t>Cash deposit</t>
        </is>
      </c>
      <c r="B4" s="6" t="n">
        <v>64000</v>
      </c>
      <c r="C4" s="6" t="n">
        <v>500000</v>
      </c>
    </row>
    <row r="5">
      <c r="A5" s="4" t="inlineStr">
        <is>
          <t>Salary contribution</t>
        </is>
      </c>
      <c r="B5" s="6" t="n">
        <v>14512</v>
      </c>
      <c r="D5" s="6" t="n">
        <v>9943</v>
      </c>
      <c r="E5" s="6" t="n">
        <v>9057</v>
      </c>
    </row>
    <row r="6">
      <c r="A6" s="4" t="inlineStr">
        <is>
          <t>Income tax</t>
        </is>
      </c>
      <c r="B6" s="4" t="inlineStr">
        <is>
          <t>50.00%</t>
        </is>
      </c>
      <c r="C6" s="4" t="inlineStr">
        <is>
          <t>50.00%</t>
        </is>
      </c>
    </row>
    <row r="7">
      <c r="A7" s="4" t="inlineStr">
        <is>
          <t>Maximum [Member]</t>
        </is>
      </c>
    </row>
    <row r="8">
      <c r="A8" s="3" t="inlineStr">
        <is>
          <t>Summary of Significant Accounting Policies (Details) [Line Items]</t>
        </is>
      </c>
    </row>
    <row r="9">
      <c r="A9" s="4" t="inlineStr">
        <is>
          <t>Foreign currency transaction (in Dollars)</t>
        </is>
      </c>
      <c r="C9" s="9" t="n">
        <v>7.8</v>
      </c>
    </row>
    <row r="10">
      <c r="A10" s="4" t="inlineStr">
        <is>
          <t>Minimum [Member]</t>
        </is>
      </c>
    </row>
    <row r="11">
      <c r="A11" s="3" t="inlineStr">
        <is>
          <t>Summary of Significant Accounting Policies (Details) [Line Items]</t>
        </is>
      </c>
    </row>
    <row r="12">
      <c r="A12" s="4" t="inlineStr">
        <is>
          <t>Foreign currency transaction (in Dollars)</t>
        </is>
      </c>
      <c r="C12" s="6" t="n">
        <v>1</v>
      </c>
    </row>
  </sheetData>
  <mergeCells count="2">
    <mergeCell ref="A1:A2"/>
    <mergeCell ref="B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Jun. 30, 2021</t>
        </is>
      </c>
      <c r="C2" s="2" t="inlineStr">
        <is>
          <t>Jun. 30, 2020</t>
        </is>
      </c>
      <c r="D2" s="2" t="inlineStr">
        <is>
          <t>Jun. 30, 2019</t>
        </is>
      </c>
    </row>
    <row r="3">
      <c r="A3" s="3" t="inlineStr">
        <is>
          <t>Property, Plant and Equipment [Abstract]</t>
        </is>
      </c>
    </row>
    <row r="4">
      <c r="A4" s="4" t="inlineStr">
        <is>
          <t>Depreciation expense</t>
        </is>
      </c>
      <c r="B4" s="6" t="n">
        <v>26456</v>
      </c>
      <c r="C4" s="6" t="n">
        <v>9516</v>
      </c>
      <c r="D4" s="4" t="inlineStr">
        <is>
          <t xml:space="preserve"> </t>
        </is>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Jun. 30, 2021</t>
        </is>
      </c>
      <c r="C1" s="2" t="inlineStr">
        <is>
          <t>Jun. 30, 2020</t>
        </is>
      </c>
    </row>
    <row r="2">
      <c r="A2" s="3" t="inlineStr">
        <is>
          <t>Schedule of property and equipment [Abstract]</t>
        </is>
      </c>
    </row>
    <row r="3">
      <c r="A3" s="4" t="inlineStr">
        <is>
          <t>Leasehold improvement</t>
        </is>
      </c>
      <c r="B3" s="6" t="n">
        <v>117837</v>
      </c>
      <c r="C3" s="6" t="n">
        <v>117837</v>
      </c>
    </row>
    <row r="4">
      <c r="A4" s="4" t="inlineStr">
        <is>
          <t>Less: accumulated depreciation</t>
        </is>
      </c>
      <c r="B4" s="5" t="n">
        <v>-35972</v>
      </c>
      <c r="C4" s="5" t="n">
        <v>-9516</v>
      </c>
    </row>
    <row r="5">
      <c r="A5" s="4" t="inlineStr">
        <is>
          <t>Total</t>
        </is>
      </c>
      <c r="B5" s="6" t="n">
        <v>81865</v>
      </c>
      <c r="C5" s="6" t="n">
        <v>1083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vertible Note Payable - Related Party (Details) - USD ($)</t>
        </is>
      </c>
      <c r="B1" s="2" t="inlineStr">
        <is>
          <t>1 Months Ended</t>
        </is>
      </c>
    </row>
    <row r="2">
      <c r="B2" s="2" t="inlineStr">
        <is>
          <t>Jul. 20, 2021</t>
        </is>
      </c>
      <c r="C2" s="2" t="inlineStr">
        <is>
          <t>Jun. 30, 2021</t>
        </is>
      </c>
    </row>
    <row r="3">
      <c r="A3" s="3" t="inlineStr">
        <is>
          <t>Convertible Note Payable - Related Party (Details) [Line Items]</t>
        </is>
      </c>
    </row>
    <row r="4">
      <c r="A4" s="4" t="inlineStr">
        <is>
          <t>Ordinary shares, per share</t>
        </is>
      </c>
      <c r="C4" s="9" t="n">
        <v>9.5</v>
      </c>
    </row>
    <row r="5">
      <c r="A5" s="4" t="inlineStr">
        <is>
          <t>Subsequent Event [Member]</t>
        </is>
      </c>
    </row>
    <row r="6">
      <c r="A6" s="3" t="inlineStr">
        <is>
          <t>Convertible Note Payable - Related Party (Details) [Line Items]</t>
        </is>
      </c>
    </row>
    <row r="7">
      <c r="A7" s="4" t="inlineStr">
        <is>
          <t>Principal amount</t>
        </is>
      </c>
      <c r="B7" s="6" t="n">
        <v>3250000</v>
      </c>
    </row>
    <row r="8">
      <c r="A8" s="4" t="inlineStr">
        <is>
          <t>Ordinary shares, per share</t>
        </is>
      </c>
      <c r="B8" s="9" t="n">
        <v>9.5</v>
      </c>
    </row>
    <row r="9">
      <c r="A9" s="4" t="inlineStr">
        <is>
          <t>Converted ordinary shares</t>
        </is>
      </c>
      <c r="B9" s="5" t="n">
        <v>342105</v>
      </c>
    </row>
    <row r="10">
      <c r="A10" s="4" t="inlineStr">
        <is>
          <t>Convertible Notes Payable [Member]</t>
        </is>
      </c>
    </row>
    <row r="11">
      <c r="A11" s="3" t="inlineStr">
        <is>
          <t>Convertible Note Payable - Related Party (Details) [Line Items]</t>
        </is>
      </c>
    </row>
    <row r="12">
      <c r="A12" s="4" t="inlineStr">
        <is>
          <t>Principal amount</t>
        </is>
      </c>
      <c r="C12" s="6" t="n">
        <v>3250000</v>
      </c>
    </row>
    <row r="13">
      <c r="A13" s="4" t="inlineStr">
        <is>
          <t>Mr. Yat-Gai Au [Member]</t>
        </is>
      </c>
    </row>
    <row r="14">
      <c r="A14" s="3" t="inlineStr">
        <is>
          <t>Convertible Note Payable - Related Party (Details) [Line Items]</t>
        </is>
      </c>
    </row>
    <row r="15">
      <c r="A15" s="4" t="inlineStr">
        <is>
          <t>Principal amount</t>
        </is>
      </c>
      <c r="C15" s="6" t="n">
        <v>32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Jun. 30, 2020</t>
        </is>
      </c>
    </row>
    <row r="2">
      <c r="A2" s="3" t="inlineStr">
        <is>
          <t>Statement of Financial Position [Abstract]</t>
        </is>
      </c>
    </row>
    <row r="3">
      <c r="A3" s="4" t="inlineStr">
        <is>
          <t>Ordinary shares, par value (in Dollars per share)</t>
        </is>
      </c>
      <c r="B3" s="7" t="n">
        <v>1e-05</v>
      </c>
      <c r="C3" s="7" t="n">
        <v>1e-05</v>
      </c>
    </row>
    <row r="4">
      <c r="A4" s="4" t="inlineStr">
        <is>
          <t>Ordinary shares, shares authorized</t>
        </is>
      </c>
      <c r="B4" s="5" t="n">
        <v>100000000000</v>
      </c>
      <c r="C4" s="5" t="n">
        <v>100000000000</v>
      </c>
    </row>
    <row r="5">
      <c r="A5" s="4" t="inlineStr">
        <is>
          <t>Ordinary shares, shares issued</t>
        </is>
      </c>
      <c r="B5" s="5" t="n">
        <v>10000000</v>
      </c>
      <c r="C5" s="5" t="n">
        <v>10000000</v>
      </c>
    </row>
    <row r="6">
      <c r="A6" s="4" t="inlineStr">
        <is>
          <t>Ordinary shares, shares outstanding</t>
        </is>
      </c>
      <c r="B6" s="5" t="n">
        <v>10000000</v>
      </c>
      <c r="C6"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0" customWidth="1" min="1" max="1"/>
    <col width="80" customWidth="1" min="2" max="2"/>
    <col width="39" customWidth="1" min="3" max="3"/>
    <col width="14" customWidth="1" min="4" max="4"/>
    <col width="14" customWidth="1" min="5" max="5"/>
    <col width="14" customWidth="1" min="6" max="6"/>
    <col width="15" customWidth="1" min="7" max="7"/>
  </cols>
  <sheetData>
    <row r="1">
      <c r="A1" s="1" t="inlineStr">
        <is>
          <t>Related Party Transaction (Details) - USD ($)</t>
        </is>
      </c>
      <c r="B1" s="2" t="inlineStr">
        <is>
          <t>Feb. 02, 2021</t>
        </is>
      </c>
      <c r="C1" s="2" t="inlineStr">
        <is>
          <t>Jun. 30, 2021</t>
        </is>
      </c>
      <c r="D1" s="2" t="inlineStr">
        <is>
          <t>Aug. 31, 2021</t>
        </is>
      </c>
      <c r="E1" s="2" t="inlineStr">
        <is>
          <t>Jul. 20, 2021</t>
        </is>
      </c>
      <c r="F1" s="2" t="inlineStr">
        <is>
          <t>Mar. 18, 2021</t>
        </is>
      </c>
      <c r="G1" s="2" t="inlineStr">
        <is>
          <t>Jun. 30, 2020</t>
        </is>
      </c>
    </row>
    <row r="2">
      <c r="A2" s="3" t="inlineStr">
        <is>
          <t>Related Party Transaction (Details) [Line Items]</t>
        </is>
      </c>
    </row>
    <row r="3">
      <c r="A3" s="4" t="inlineStr">
        <is>
          <t>Rent paid</t>
        </is>
      </c>
      <c r="C3" s="6" t="n">
        <v>4103</v>
      </c>
    </row>
    <row r="4">
      <c r="A4" s="4" t="inlineStr">
        <is>
          <t>Agreement renewed date</t>
        </is>
      </c>
      <c r="C4" s="4" t="inlineStr">
        <is>
          <t>1st of January to the 31st of December</t>
        </is>
      </c>
    </row>
    <row r="5">
      <c r="A5" s="4" t="inlineStr">
        <is>
          <t>Rent incurred balance due</t>
        </is>
      </c>
      <c r="C5" s="6" t="n">
        <v>49231</v>
      </c>
      <c r="G5" s="4" t="inlineStr">
        <is>
          <t xml:space="preserve"> </t>
        </is>
      </c>
    </row>
    <row r="6">
      <c r="A6" s="4" t="inlineStr">
        <is>
          <t>Balance due</t>
        </is>
      </c>
      <c r="C6" s="5" t="n">
        <v>28806</v>
      </c>
      <c r="G6" s="5" t="n">
        <v>4775</v>
      </c>
    </row>
    <row r="7">
      <c r="A7" s="4" t="inlineStr">
        <is>
          <t>Outstanding shareholder loans</t>
        </is>
      </c>
      <c r="C7" s="6" t="n">
        <v>3680000</v>
      </c>
      <c r="G7" s="6" t="n">
        <v>3070000</v>
      </c>
    </row>
    <row r="8">
      <c r="A8" s="4" t="inlineStr">
        <is>
          <t>Loan extension agreement, description</t>
        </is>
      </c>
      <c r="B8" s="4" t="inlineStr">
        <is>
          <t>a loan extension agreement was entered by Mr. Yat-Gai Au and Regencell Bioscience Limited, pursuant to which Mr. Yat-Gai
Au agreed to provide up to $3 million in the form of loans or to make payments on behalf of the Company during the period from January
1, 2021 to June 30, 2022 to support its operations and research activities for the period from January 1, 2021 through June 30, 2022
and to further extend the maturity date of the existing loans from June 30, 2021 to December 31, 2022.</t>
        </is>
      </c>
    </row>
    <row r="9">
      <c r="A9" s="4" t="inlineStr">
        <is>
          <t>Principal amount</t>
        </is>
      </c>
      <c r="F9" s="6" t="n">
        <v>3250000</v>
      </c>
    </row>
    <row r="10">
      <c r="A10" s="4" t="inlineStr">
        <is>
          <t>Subsequent Event [Member]</t>
        </is>
      </c>
    </row>
    <row r="11">
      <c r="A11" s="3" t="inlineStr">
        <is>
          <t>Related Party Transaction (Details) [Line Items]</t>
        </is>
      </c>
    </row>
    <row r="12">
      <c r="A12" s="4" t="inlineStr">
        <is>
          <t>Principal amount</t>
        </is>
      </c>
      <c r="E12" s="6" t="n">
        <v>342105</v>
      </c>
    </row>
    <row r="13">
      <c r="A13" s="4" t="inlineStr">
        <is>
          <t>Ordinary shares, par value (in Dollars per share)</t>
        </is>
      </c>
      <c r="E13" s="9" t="n">
        <v>9.5</v>
      </c>
    </row>
    <row r="14">
      <c r="A14" s="4" t="inlineStr">
        <is>
          <t>Mr Yat Gai Au [Member]</t>
        </is>
      </c>
    </row>
    <row r="15">
      <c r="A15" s="3" t="inlineStr">
        <is>
          <t>Related Party Transaction (Details) [Line Items]</t>
        </is>
      </c>
    </row>
    <row r="16">
      <c r="A16" s="4" t="inlineStr">
        <is>
          <t>Convertible loans outstanding</t>
        </is>
      </c>
      <c r="F16" s="6" t="n">
        <v>3250000</v>
      </c>
    </row>
    <row r="17">
      <c r="A17" s="4" t="inlineStr">
        <is>
          <t>IPO [Member] | Subsequent Event [Member]</t>
        </is>
      </c>
    </row>
    <row r="18">
      <c r="A18" s="3" t="inlineStr">
        <is>
          <t>Related Party Transaction (Details) [Line Items]</t>
        </is>
      </c>
    </row>
    <row r="19">
      <c r="A19" s="4" t="inlineStr">
        <is>
          <t>Remaining outstanding shareholder loans</t>
        </is>
      </c>
      <c r="D19" s="6" t="n">
        <v>4319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9" customWidth="1" min="1" max="1"/>
    <col width="16" customWidth="1" min="2" max="2"/>
    <col width="14" customWidth="1" min="3" max="3"/>
    <col width="14" customWidth="1" min="4" max="4"/>
  </cols>
  <sheetData>
    <row r="1">
      <c r="A1" s="1" t="inlineStr">
        <is>
          <t>Taxes (Details)</t>
        </is>
      </c>
      <c r="B1" s="2" t="inlineStr">
        <is>
          <t>12 Months Ended</t>
        </is>
      </c>
    </row>
    <row r="2">
      <c r="B2" s="2" t="inlineStr">
        <is>
          <t>Jun. 30, 2021</t>
        </is>
      </c>
      <c r="C2" s="2" t="inlineStr">
        <is>
          <t>Jun. 30, 2020</t>
        </is>
      </c>
      <c r="D2" s="2" t="inlineStr">
        <is>
          <t>Jun. 30, 2019</t>
        </is>
      </c>
    </row>
    <row r="3">
      <c r="A3" s="4" t="inlineStr">
        <is>
          <t>HONG KONG</t>
        </is>
      </c>
    </row>
    <row r="4">
      <c r="A4" s="3" t="inlineStr">
        <is>
          <t>Taxes (Details) [Line Items]</t>
        </is>
      </c>
    </row>
    <row r="5">
      <c r="A5" s="4" t="inlineStr">
        <is>
          <t>Profits tax rate percentage</t>
        </is>
      </c>
      <c r="B5" s="4" t="inlineStr">
        <is>
          <t>16.50%</t>
        </is>
      </c>
      <c r="C5" s="4" t="inlineStr">
        <is>
          <t>16.50%</t>
        </is>
      </c>
      <c r="D5" s="4" t="inlineStr">
        <is>
          <t>16.50%</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axes (Details) - Schedule of reconciles statutory tax rates</t>
        </is>
      </c>
      <c r="B1" s="2" t="inlineStr">
        <is>
          <t>12 Months Ended</t>
        </is>
      </c>
    </row>
    <row r="2">
      <c r="B2" s="2" t="inlineStr">
        <is>
          <t>Jun. 30, 2021</t>
        </is>
      </c>
      <c r="C2" s="2" t="inlineStr">
        <is>
          <t>Jun. 30, 2020</t>
        </is>
      </c>
      <c r="D2" s="2" t="inlineStr">
        <is>
          <t>Jun. 30, 2019</t>
        </is>
      </c>
    </row>
    <row r="3">
      <c r="A3" s="3" t="inlineStr">
        <is>
          <t>Schedule of reconciles statutory tax rates [Abstract]</t>
        </is>
      </c>
    </row>
    <row r="4">
      <c r="A4" s="4" t="inlineStr">
        <is>
          <t>Tax benefit calculated at statutory tax rate</t>
        </is>
      </c>
      <c r="B4" s="4" t="inlineStr">
        <is>
          <t>16.50%</t>
        </is>
      </c>
      <c r="C4" s="4" t="inlineStr">
        <is>
          <t>16.50%</t>
        </is>
      </c>
      <c r="D4" s="4" t="inlineStr">
        <is>
          <t>16.50%</t>
        </is>
      </c>
    </row>
    <row r="5">
      <c r="A5" s="4" t="inlineStr">
        <is>
          <t>Valuation allowance</t>
        </is>
      </c>
      <c r="B5" s="4" t="inlineStr">
        <is>
          <t>(16.50%)</t>
        </is>
      </c>
      <c r="C5" s="4" t="inlineStr">
        <is>
          <t>(16.50%)</t>
        </is>
      </c>
      <c r="D5" s="4" t="inlineStr">
        <is>
          <t>(16.50%)</t>
        </is>
      </c>
    </row>
    <row r="6">
      <c r="A6" s="4" t="inlineStr">
        <is>
          <t>Effective tax rate</t>
        </is>
      </c>
      <c r="B6" s="4" t="inlineStr">
        <is>
          <t>0.00%</t>
        </is>
      </c>
      <c r="C6" s="4" t="inlineStr">
        <is>
          <t>0.00%</t>
        </is>
      </c>
      <c r="D6" s="4" t="inlineStr">
        <is>
          <t>0.00%</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Taxes (Details) - Schedule of aggregate deferred tax assets - USD ($)</t>
        </is>
      </c>
      <c r="B1" s="2" t="inlineStr">
        <is>
          <t>Jun. 30, 2021</t>
        </is>
      </c>
      <c r="C1" s="2" t="inlineStr">
        <is>
          <t>Jun. 30, 2020</t>
        </is>
      </c>
      <c r="D1" s="2" t="inlineStr">
        <is>
          <t>Jun. 30, 2019</t>
        </is>
      </c>
    </row>
    <row r="2">
      <c r="A2" s="3" t="inlineStr">
        <is>
          <t>Schedule of aggregate deferred tax assets [Abstract]</t>
        </is>
      </c>
    </row>
    <row r="3">
      <c r="A3" s="4" t="inlineStr">
        <is>
          <t>Net operating loss carry forwards</t>
        </is>
      </c>
      <c r="B3" s="6" t="n">
        <v>659669</v>
      </c>
      <c r="C3" s="6" t="n">
        <v>437456</v>
      </c>
      <c r="D3" s="6" t="n">
        <v>303415</v>
      </c>
    </row>
    <row r="4">
      <c r="A4" s="4" t="inlineStr">
        <is>
          <t>Less: valuation allowance</t>
        </is>
      </c>
      <c r="B4" s="5" t="n">
        <v>-659669</v>
      </c>
      <c r="C4" s="5" t="n">
        <v>-437456</v>
      </c>
      <c r="D4" s="5" t="n">
        <v>-303415</v>
      </c>
    </row>
    <row r="5">
      <c r="A5" s="4" t="inlineStr">
        <is>
          <t>Deferred tax asset, net</t>
        </is>
      </c>
      <c r="B5" s="4" t="inlineStr">
        <is>
          <t xml:space="preserve"> </t>
        </is>
      </c>
      <c r="C5" s="4" t="inlineStr">
        <is>
          <t xml:space="preserve"> </t>
        </is>
      </c>
      <c r="D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59" customWidth="1" min="1" max="1"/>
    <col width="14" customWidth="1" min="2" max="2"/>
    <col width="14" customWidth="1" min="3" max="3"/>
    <col width="80" customWidth="1" min="4" max="4"/>
    <col width="80" customWidth="1" min="5" max="5"/>
    <col width="14" customWidth="1" min="6" max="6"/>
    <col width="14" customWidth="1" min="7" max="7"/>
  </cols>
  <sheetData>
    <row r="1">
      <c r="A1" s="1" t="inlineStr">
        <is>
          <t>Shareholder's Deficit (Details) - USD ($)</t>
        </is>
      </c>
      <c r="B1" s="2" t="inlineStr">
        <is>
          <t>Jun. 09, 2021</t>
        </is>
      </c>
      <c r="C1" s="2" t="inlineStr">
        <is>
          <t>Aug. 20, 2021</t>
        </is>
      </c>
      <c r="D1" s="2" t="inlineStr">
        <is>
          <t>Jul. 20, 2021</t>
        </is>
      </c>
      <c r="E1" s="2" t="inlineStr">
        <is>
          <t>Jun. 30, 2021</t>
        </is>
      </c>
      <c r="F1" s="2" t="inlineStr">
        <is>
          <t>Mar. 18, 2021</t>
        </is>
      </c>
      <c r="G1" s="2" t="inlineStr">
        <is>
          <t>Jun. 30, 2020</t>
        </is>
      </c>
    </row>
    <row r="2">
      <c r="A2" s="3" t="inlineStr">
        <is>
          <t>Shareholder's Deficit (Details) [Line Items]</t>
        </is>
      </c>
    </row>
    <row r="3">
      <c r="A3" s="4" t="inlineStr">
        <is>
          <t>Ordinary shares, shares authorized</t>
        </is>
      </c>
      <c r="E3" s="5" t="n">
        <v>100000000</v>
      </c>
    </row>
    <row r="4">
      <c r="A4" s="4" t="inlineStr">
        <is>
          <t>Ordinary shares, par value</t>
        </is>
      </c>
      <c r="E4" s="10" t="n">
        <v>0.01</v>
      </c>
    </row>
    <row r="5">
      <c r="A5" s="4" t="inlineStr">
        <is>
          <t>Ordinary shares, shares issued</t>
        </is>
      </c>
      <c r="E5" s="5" t="n">
        <v>10000</v>
      </c>
    </row>
    <row r="6">
      <c r="A6" s="4" t="inlineStr">
        <is>
          <t>Share split, description</t>
        </is>
      </c>
      <c r="E6" s="4" t="inlineStr">
        <is>
          <t>the board of directors approved a share split of the Company’s authorized number of Ordinary Shares at a ratio of
1,000-for-1.</t>
        </is>
      </c>
    </row>
    <row r="7">
      <c r="A7" s="4" t="inlineStr">
        <is>
          <t>Common stock, shares authorized</t>
        </is>
      </c>
      <c r="E7" s="5" t="n">
        <v>100000000000</v>
      </c>
      <c r="G7" s="5" t="n">
        <v>100000000000</v>
      </c>
    </row>
    <row r="8">
      <c r="A8" s="4" t="inlineStr">
        <is>
          <t>Common stock, par value</t>
        </is>
      </c>
      <c r="E8" s="7" t="n">
        <v>1e-05</v>
      </c>
      <c r="G8" s="7" t="n">
        <v>1e-05</v>
      </c>
    </row>
    <row r="9">
      <c r="A9" s="4" t="inlineStr">
        <is>
          <t>Common stock, shares outstanding</t>
        </is>
      </c>
      <c r="E9" s="5" t="n">
        <v>10000000</v>
      </c>
      <c r="G9" s="5" t="n">
        <v>10000000</v>
      </c>
    </row>
    <row r="10">
      <c r="A10" s="4" t="inlineStr">
        <is>
          <t>Common Stock, Shares, Issued</t>
        </is>
      </c>
      <c r="E10" s="5" t="n">
        <v>10000000</v>
      </c>
      <c r="G10" s="5" t="n">
        <v>10000000</v>
      </c>
    </row>
    <row r="11">
      <c r="A11" s="4" t="inlineStr">
        <is>
          <t>Sale of Stock, Price Per Share</t>
        </is>
      </c>
      <c r="B11" s="9" t="n">
        <v>9.5</v>
      </c>
    </row>
    <row r="12">
      <c r="A12" s="4" t="inlineStr">
        <is>
          <t>Principal amount</t>
        </is>
      </c>
      <c r="F12" s="6" t="n">
        <v>3250000</v>
      </c>
    </row>
    <row r="13">
      <c r="A13" s="4" t="inlineStr">
        <is>
          <t>Ordinary shares reserved, description</t>
        </is>
      </c>
      <c r="E13" s="4" t="inlineStr">
        <is>
          <t>(i) 1,235,074 Ordinary Shares, and (ii) on each January 1, starting with January 1, 2022, an additional number of shares equal to
the lesser of (A) 2% of the outstanding number of Ordinary Shares (on a fully-diluted basis) on the immediately preceding December 31,
and (B) such lower number of Ordinary Shares as may be determined by the board of directors.</t>
        </is>
      </c>
    </row>
    <row r="14">
      <c r="A14" s="4" t="inlineStr">
        <is>
          <t>Granted issuance of option</t>
        </is>
      </c>
      <c r="B14" s="5" t="n">
        <v>1235074</v>
      </c>
    </row>
    <row r="15">
      <c r="A15" s="4" t="inlineStr">
        <is>
          <t>Option granted to director</t>
        </is>
      </c>
      <c r="B15" s="5" t="n">
        <v>46755</v>
      </c>
    </row>
    <row r="16">
      <c r="A16" s="4" t="inlineStr">
        <is>
          <t>Option exercisable per share</t>
        </is>
      </c>
      <c r="B16" s="9" t="n">
        <v>9.5</v>
      </c>
    </row>
    <row r="17">
      <c r="A17" s="4" t="inlineStr">
        <is>
          <t>Vesting percentage</t>
        </is>
      </c>
      <c r="B17" s="4" t="inlineStr">
        <is>
          <t>25.00%</t>
        </is>
      </c>
    </row>
    <row r="18">
      <c r="A18" s="4" t="inlineStr">
        <is>
          <t>Over vesting year</t>
        </is>
      </c>
      <c r="B18" s="4" t="inlineStr">
        <is>
          <t>10 years</t>
        </is>
      </c>
    </row>
    <row r="19">
      <c r="A19" s="4" t="inlineStr">
        <is>
          <t>Warrants outstanding;</t>
        </is>
      </c>
      <c r="E19" s="6" t="n">
        <v>57500</v>
      </c>
    </row>
    <row r="20">
      <c r="A20" s="4" t="inlineStr">
        <is>
          <t>Warrants issued</t>
        </is>
      </c>
      <c r="E20" s="6" t="n">
        <v>57500</v>
      </c>
    </row>
    <row r="21">
      <c r="A21" s="4" t="inlineStr">
        <is>
          <t>Subsequent Event [Member]</t>
        </is>
      </c>
    </row>
    <row r="22">
      <c r="A22" s="3" t="inlineStr">
        <is>
          <t>Shareholder's Deficit (Details) [Line Items]</t>
        </is>
      </c>
    </row>
    <row r="23">
      <c r="A23" s="4" t="inlineStr">
        <is>
          <t>Principal amount</t>
        </is>
      </c>
      <c r="D23" s="6" t="n">
        <v>342105</v>
      </c>
    </row>
    <row r="24">
      <c r="A24" s="4" t="inlineStr">
        <is>
          <t>Ordinary shares, par value</t>
        </is>
      </c>
      <c r="D24" s="9" t="n">
        <v>9.5</v>
      </c>
    </row>
    <row r="25">
      <c r="A25" s="4" t="inlineStr">
        <is>
          <t>Public offering warrants, description</t>
        </is>
      </c>
      <c r="D25" s="4" t="inlineStr">
        <is>
          <t>the Company issued warrants equal to 2.5% of the shares issued
in the Public Offering, totaling 57,500 units to the placement agents for the offering. The warrants carry a term of five years, and
shall not be exercisable for a period of 180 days from the closing of the Public Offering and shall be exercisable at a price equal to
$10.45 per share.</t>
        </is>
      </c>
    </row>
    <row r="26">
      <c r="A26" s="4" t="inlineStr">
        <is>
          <t>Aggregated fair value of warrants</t>
        </is>
      </c>
      <c r="D26" s="6" t="n">
        <v>270000</v>
      </c>
    </row>
    <row r="27">
      <c r="A27" s="4" t="inlineStr">
        <is>
          <t>Market value of underlying stock price</t>
        </is>
      </c>
      <c r="D27" s="10" t="n">
        <v>9.27</v>
      </c>
    </row>
    <row r="28">
      <c r="A28" s="4" t="inlineStr">
        <is>
          <t>Risk free rate</t>
        </is>
      </c>
      <c r="D28" s="4" t="inlineStr">
        <is>
          <t>0.68%</t>
        </is>
      </c>
    </row>
    <row r="29">
      <c r="A29" s="4" t="inlineStr">
        <is>
          <t>Expected term</t>
        </is>
      </c>
      <c r="D29" s="4" t="inlineStr">
        <is>
          <t>5 years</t>
        </is>
      </c>
    </row>
    <row r="30">
      <c r="A30" s="4" t="inlineStr">
        <is>
          <t>Exercise price of warrants</t>
        </is>
      </c>
      <c r="D30" s="10" t="n">
        <v>10.45</v>
      </c>
    </row>
    <row r="31">
      <c r="A31" s="4" t="inlineStr">
        <is>
          <t>Volatility rate</t>
        </is>
      </c>
      <c r="D31" s="4" t="inlineStr">
        <is>
          <t>65.24%</t>
        </is>
      </c>
    </row>
    <row r="32">
      <c r="A32" s="4" t="inlineStr">
        <is>
          <t>Expected future dividends</t>
        </is>
      </c>
      <c r="D32" s="4" t="inlineStr">
        <is>
          <t xml:space="preserve"> </t>
        </is>
      </c>
    </row>
    <row r="33">
      <c r="A33" s="4" t="inlineStr">
        <is>
          <t>Mr. Yat-Gai Au [Member]</t>
        </is>
      </c>
    </row>
    <row r="34">
      <c r="A34" s="3" t="inlineStr">
        <is>
          <t>Shareholder's Deficit (Details) [Line Items]</t>
        </is>
      </c>
    </row>
    <row r="35">
      <c r="A35" s="4" t="inlineStr">
        <is>
          <t>Convertible loans outstanding</t>
        </is>
      </c>
      <c r="F35" s="6" t="n">
        <v>3250000</v>
      </c>
    </row>
    <row r="36">
      <c r="A36" s="4" t="inlineStr">
        <is>
          <t>IPO [Member] | Subsequent Event [Member]</t>
        </is>
      </c>
    </row>
    <row r="37">
      <c r="A37" s="3" t="inlineStr">
        <is>
          <t>Shareholder's Deficit (Details) [Line Items]</t>
        </is>
      </c>
    </row>
    <row r="38">
      <c r="A38" s="4" t="inlineStr">
        <is>
          <t>Consummated shares</t>
        </is>
      </c>
      <c r="D38" s="5" t="n">
        <v>2300000</v>
      </c>
    </row>
    <row r="39">
      <c r="A39" s="4" t="inlineStr">
        <is>
          <t>Sale of Stock, Price Per Share</t>
        </is>
      </c>
      <c r="D39" s="9" t="n">
        <v>9.5</v>
      </c>
    </row>
    <row r="40">
      <c r="A40" s="4" t="inlineStr">
        <is>
          <t>Gross proceeds</t>
        </is>
      </c>
      <c r="D40" s="6" t="n">
        <v>21850000</v>
      </c>
    </row>
    <row r="41">
      <c r="A41" s="4" t="inlineStr">
        <is>
          <t>Over-Allotment Option [Member] | Subsequent Event [Member]</t>
        </is>
      </c>
    </row>
    <row r="42">
      <c r="A42" s="3" t="inlineStr">
        <is>
          <t>Shareholder's Deficit (Details) [Line Items]</t>
        </is>
      </c>
    </row>
    <row r="43">
      <c r="A43" s="4" t="inlineStr">
        <is>
          <t>Consummated shares</t>
        </is>
      </c>
      <c r="C43" s="5" t="n">
        <v>325000</v>
      </c>
      <c r="D43" s="5" t="n">
        <v>325000</v>
      </c>
    </row>
    <row r="44">
      <c r="A44" s="4" t="inlineStr">
        <is>
          <t>Additional proceeds received</t>
        </is>
      </c>
      <c r="D44" s="6" t="n">
        <v>28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s>
  <sheetData>
    <row r="1">
      <c r="A1" s="1" t="inlineStr">
        <is>
          <t>Commitments and Contingencies (Details) $ in Thousands</t>
        </is>
      </c>
      <c r="B1" s="2" t="inlineStr">
        <is>
          <t>12 Months Ended</t>
        </is>
      </c>
    </row>
    <row r="2">
      <c r="B2" s="2" t="inlineStr">
        <is>
          <t>Jun. 30, 2021USD ($)</t>
        </is>
      </c>
      <c r="C2" s="2" t="inlineStr">
        <is>
          <t>Jun. 30, 2020USD ($)</t>
        </is>
      </c>
      <c r="D2" s="2" t="inlineStr">
        <is>
          <t>Jun. 30, 2019USD ($)</t>
        </is>
      </c>
      <c r="E2" s="2" t="inlineStr">
        <is>
          <t>Sep. 27, 2021USD ($)</t>
        </is>
      </c>
      <c r="F2" s="2" t="inlineStr">
        <is>
          <t>Sep. 27, 2021HKD ($)</t>
        </is>
      </c>
    </row>
    <row r="3">
      <c r="A3" s="3" t="inlineStr">
        <is>
          <t>Commitments and Contingencies (Details) [Line Items]</t>
        </is>
      </c>
    </row>
    <row r="4">
      <c r="A4" s="4" t="inlineStr">
        <is>
          <t>Payments for Rent</t>
        </is>
      </c>
      <c r="B4" s="6" t="n">
        <v>167239</v>
      </c>
      <c r="C4" s="6" t="n">
        <v>151538</v>
      </c>
      <c r="D4" s="6" t="n">
        <v>49231</v>
      </c>
    </row>
    <row r="5">
      <c r="A5" s="4" t="inlineStr">
        <is>
          <t>Subsequent Event [Member]</t>
        </is>
      </c>
    </row>
    <row r="6">
      <c r="A6" s="3" t="inlineStr">
        <is>
          <t>Commitments and Contingencies (Details) [Line Items]</t>
        </is>
      </c>
    </row>
    <row r="7">
      <c r="A7" s="4" t="inlineStr">
        <is>
          <t>Other commitment</t>
        </is>
      </c>
      <c r="E7" s="6" t="n">
        <v>400000</v>
      </c>
      <c r="F7" s="6" t="n">
        <v>3140</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commitment for lease payments under the operating leases</t>
        </is>
      </c>
      <c r="B1" s="2" t="inlineStr">
        <is>
          <t>Jun. 30, 2021USD ($)</t>
        </is>
      </c>
    </row>
    <row r="2">
      <c r="A2" s="3" t="inlineStr">
        <is>
          <t>Schedule of commitment for lease payments under the operating leases [Abstract]</t>
        </is>
      </c>
    </row>
    <row r="3">
      <c r="A3" s="4" t="inlineStr">
        <is>
          <t>2022</t>
        </is>
      </c>
      <c r="B3" s="6" t="n">
        <v>455466</v>
      </c>
    </row>
    <row r="4">
      <c r="A4" s="4" t="inlineStr">
        <is>
          <t>2023</t>
        </is>
      </c>
      <c r="B4" s="5" t="n">
        <v>483015</v>
      </c>
    </row>
    <row r="5">
      <c r="A5" s="4" t="inlineStr">
        <is>
          <t>2024</t>
        </is>
      </c>
      <c r="B5" s="5" t="n">
        <v>320942</v>
      </c>
    </row>
    <row r="6">
      <c r="A6" s="4" t="inlineStr">
        <is>
          <t>2025</t>
        </is>
      </c>
      <c r="B6" s="5" t="n">
        <v>21947</v>
      </c>
    </row>
    <row r="7">
      <c r="A7" s="4" t="inlineStr">
        <is>
          <t>Total payments</t>
        </is>
      </c>
      <c r="B7" s="6" t="n">
        <v>12813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ubsequent Events (Details) - USD ($)</t>
        </is>
      </c>
      <c r="B1" s="2" t="inlineStr">
        <is>
          <t>Jun. 09, 2021</t>
        </is>
      </c>
      <c r="C1" s="2" t="inlineStr">
        <is>
          <t>Aug. 20, 2021</t>
        </is>
      </c>
      <c r="D1" s="2" t="inlineStr">
        <is>
          <t>Jul. 20, 2021</t>
        </is>
      </c>
      <c r="E1" s="2" t="inlineStr">
        <is>
          <t>Jun. 30, 2021</t>
        </is>
      </c>
    </row>
    <row r="2">
      <c r="A2" s="3" t="inlineStr">
        <is>
          <t>Subsequent Events (Details) [Line Items]</t>
        </is>
      </c>
    </row>
    <row r="3">
      <c r="A3" s="4" t="inlineStr">
        <is>
          <t>Granted issuance of option</t>
        </is>
      </c>
      <c r="B3" s="5" t="n">
        <v>1235074</v>
      </c>
    </row>
    <row r="4">
      <c r="A4" s="4" t="inlineStr">
        <is>
          <t>Option granted to director</t>
        </is>
      </c>
      <c r="B4" s="5" t="n">
        <v>46755</v>
      </c>
    </row>
    <row r="5">
      <c r="A5" s="4" t="inlineStr">
        <is>
          <t>Option price per share</t>
        </is>
      </c>
      <c r="B5" s="9" t="n">
        <v>9.5</v>
      </c>
    </row>
    <row r="6">
      <c r="A6" s="4" t="inlineStr">
        <is>
          <t>Vesting percentage</t>
        </is>
      </c>
      <c r="B6" s="4" t="inlineStr">
        <is>
          <t>25.00%</t>
        </is>
      </c>
    </row>
    <row r="7">
      <c r="A7" s="4" t="inlineStr">
        <is>
          <t>Over vesting year</t>
        </is>
      </c>
      <c r="B7" s="4" t="inlineStr">
        <is>
          <t>10 years</t>
        </is>
      </c>
    </row>
    <row r="8">
      <c r="A8" s="4" t="inlineStr">
        <is>
          <t>Total share-based compensation</t>
        </is>
      </c>
      <c r="B8" s="6" t="n">
        <v>6730000</v>
      </c>
    </row>
    <row r="9">
      <c r="A9" s="4" t="inlineStr">
        <is>
          <t>Estimated total share-based compensation amortized, trem</t>
        </is>
      </c>
      <c r="B9" s="4" t="inlineStr">
        <is>
          <t>4 years</t>
        </is>
      </c>
    </row>
    <row r="10">
      <c r="A10" s="4" t="inlineStr">
        <is>
          <t>Exercise of ordinary shares</t>
        </is>
      </c>
      <c r="C10" s="5" t="n">
        <v>325000</v>
      </c>
    </row>
    <row r="11">
      <c r="A11" s="4" t="inlineStr">
        <is>
          <t>Ordinary shares, per share</t>
        </is>
      </c>
      <c r="E11" s="9" t="n">
        <v>9.5</v>
      </c>
    </row>
    <row r="12">
      <c r="A12" s="4" t="inlineStr">
        <is>
          <t>Subsequent Event [Member]</t>
        </is>
      </c>
    </row>
    <row r="13">
      <c r="A13" s="3" t="inlineStr">
        <is>
          <t>Subsequent Events (Details) [Line Items]</t>
        </is>
      </c>
    </row>
    <row r="14">
      <c r="A14" s="4" t="inlineStr">
        <is>
          <t>Converted ordinary shares</t>
        </is>
      </c>
      <c r="D14" s="5" t="n">
        <v>342105</v>
      </c>
    </row>
    <row r="15">
      <c r="A15" s="4" t="inlineStr">
        <is>
          <t>Principal amount</t>
        </is>
      </c>
      <c r="D15" s="6" t="n">
        <v>3250000</v>
      </c>
    </row>
    <row r="16">
      <c r="A16" s="4" t="inlineStr">
        <is>
          <t>Ordinary shares, per share</t>
        </is>
      </c>
      <c r="D16" s="9" t="n">
        <v>9.5</v>
      </c>
    </row>
    <row r="17">
      <c r="A17" s="4" t="inlineStr">
        <is>
          <t>IPO [Member] | Subsequent Event [Member]</t>
        </is>
      </c>
    </row>
    <row r="18">
      <c r="A18" s="3" t="inlineStr">
        <is>
          <t>Subsequent Events (Details) [Line Items]</t>
        </is>
      </c>
    </row>
    <row r="19">
      <c r="A19" s="4" t="inlineStr">
        <is>
          <t>Option price per share</t>
        </is>
      </c>
      <c r="D19" s="9" t="n">
        <v>9.5</v>
      </c>
    </row>
    <row r="20">
      <c r="A20" s="4" t="inlineStr">
        <is>
          <t>Consummated ordinary shares</t>
        </is>
      </c>
      <c r="D20" s="5" t="n">
        <v>2300000</v>
      </c>
    </row>
    <row r="21">
      <c r="A21" s="4" t="inlineStr">
        <is>
          <t>Gross proceeds</t>
        </is>
      </c>
      <c r="D21" s="6" t="n">
        <v>21850000</v>
      </c>
    </row>
    <row r="22">
      <c r="A22" s="4" t="inlineStr">
        <is>
          <t>Net proceeds</t>
        </is>
      </c>
      <c r="C22" s="6" t="n">
        <v>2850000</v>
      </c>
      <c r="D22" s="6" t="n">
        <v>198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 width="14" customWidth="1" min="5" max="5"/>
  </cols>
  <sheetData>
    <row r="1">
      <c r="A1" s="1" t="inlineStr">
        <is>
          <t>Consolidated Statements of Operations and Comprehensive Loss - USD ($)</t>
        </is>
      </c>
      <c r="C1" s="2" t="inlineStr">
        <is>
          <t>12 Months Ended</t>
        </is>
      </c>
    </row>
    <row r="2">
      <c r="C2" s="2" t="inlineStr">
        <is>
          <t>Jun. 30, 2021</t>
        </is>
      </c>
      <c r="D2" s="2" t="inlineStr">
        <is>
          <t>Jun. 30, 2020</t>
        </is>
      </c>
      <c r="E2" s="2" t="inlineStr">
        <is>
          <t>Jun. 30, 2019</t>
        </is>
      </c>
    </row>
    <row r="3">
      <c r="A3" s="3" t="inlineStr">
        <is>
          <t>OPERATING EXPENSES:</t>
        </is>
      </c>
    </row>
    <row r="4">
      <c r="A4" s="4" t="inlineStr">
        <is>
          <t>Selling and marketing</t>
        </is>
      </c>
      <c r="C4" s="6" t="n">
        <v>1576</v>
      </c>
      <c r="D4" s="6" t="n">
        <v>114207</v>
      </c>
      <c r="E4" s="6" t="n">
        <v>3638</v>
      </c>
    </row>
    <row r="5">
      <c r="A5" s="4" t="inlineStr">
        <is>
          <t>General and administrative</t>
        </is>
      </c>
      <c r="C5" s="5" t="n">
        <v>941463</v>
      </c>
      <c r="D5" s="5" t="n">
        <v>311934</v>
      </c>
      <c r="E5" s="5" t="n">
        <v>159129</v>
      </c>
    </row>
    <row r="6">
      <c r="A6" s="4" t="inlineStr">
        <is>
          <t>Research and development</t>
        </is>
      </c>
      <c r="C6" s="5" t="n">
        <v>438323</v>
      </c>
      <c r="D6" s="5" t="n">
        <v>386230</v>
      </c>
      <c r="E6" s="5" t="n">
        <v>228223</v>
      </c>
    </row>
    <row r="7">
      <c r="A7" s="4" t="inlineStr">
        <is>
          <t>Total operating expenses</t>
        </is>
      </c>
      <c r="C7" s="5" t="n">
        <v>1381362</v>
      </c>
      <c r="D7" s="5" t="n">
        <v>812371</v>
      </c>
      <c r="E7" s="5" t="n">
        <v>390990</v>
      </c>
    </row>
    <row r="8">
      <c r="A8" s="4" t="inlineStr">
        <is>
          <t>LOSS FROM OPERATIONS</t>
        </is>
      </c>
      <c r="C8" s="5" t="n">
        <v>-1381362</v>
      </c>
      <c r="D8" s="5" t="n">
        <v>-812371</v>
      </c>
      <c r="E8" s="5" t="n">
        <v>-390990</v>
      </c>
    </row>
    <row r="9">
      <c r="A9" s="4" t="inlineStr">
        <is>
          <t>OTHER INCOME, NET</t>
        </is>
      </c>
      <c r="C9" s="5" t="n">
        <v>34617</v>
      </c>
      <c r="D9" s="4" t="inlineStr">
        <is>
          <t xml:space="preserve"> </t>
        </is>
      </c>
      <c r="E9" s="4" t="inlineStr">
        <is>
          <t xml:space="preserve"> </t>
        </is>
      </c>
    </row>
    <row r="10">
      <c r="A10" s="4" t="inlineStr">
        <is>
          <t>LOSS BEFORE INCOME TAXES</t>
        </is>
      </c>
      <c r="C10" s="5" t="n">
        <v>-1346745</v>
      </c>
      <c r="D10" s="5" t="n">
        <v>-812371</v>
      </c>
      <c r="E10" s="5" t="n">
        <v>-390990</v>
      </c>
    </row>
    <row r="11">
      <c r="A11" s="4" t="inlineStr">
        <is>
          <t>PROVISION FOR INCOME TAXES</t>
        </is>
      </c>
      <c r="C11" s="4" t="inlineStr">
        <is>
          <t xml:space="preserve"> </t>
        </is>
      </c>
      <c r="D11" s="4" t="inlineStr">
        <is>
          <t xml:space="preserve"> </t>
        </is>
      </c>
      <c r="E11" s="4" t="inlineStr">
        <is>
          <t xml:space="preserve"> </t>
        </is>
      </c>
    </row>
    <row r="12">
      <c r="A12" s="4" t="inlineStr">
        <is>
          <t>NET LOSS</t>
        </is>
      </c>
      <c r="C12" s="5" t="n">
        <v>-1346745</v>
      </c>
      <c r="D12" s="5" t="n">
        <v>-812371</v>
      </c>
      <c r="E12" s="5" t="n">
        <v>-390990</v>
      </c>
    </row>
    <row r="13">
      <c r="A13" s="4" t="inlineStr">
        <is>
          <t>COMPREHENSIVE LOSS</t>
        </is>
      </c>
      <c r="C13" s="6" t="n">
        <v>-1346745</v>
      </c>
      <c r="D13" s="6" t="n">
        <v>-812371</v>
      </c>
      <c r="E13" s="6" t="n">
        <v>-390990</v>
      </c>
    </row>
    <row r="14">
      <c r="A14" s="3" t="inlineStr">
        <is>
          <t>WEIGHTED AVERAGE NUMBER OF ORDINARY SHARES</t>
        </is>
      </c>
    </row>
    <row r="15">
      <c r="A15" s="4" t="inlineStr">
        <is>
          <t>Basic and diluted (in Shares)</t>
        </is>
      </c>
      <c r="B15" s="4" t="inlineStr">
        <is>
          <t>[1]</t>
        </is>
      </c>
      <c r="C15" s="5" t="n">
        <v>10000000</v>
      </c>
      <c r="D15" s="5" t="n">
        <v>10000000</v>
      </c>
      <c r="E15" s="5" t="n">
        <v>10000000</v>
      </c>
    </row>
    <row r="16">
      <c r="A16" s="3" t="inlineStr">
        <is>
          <t>LOSS PER SHARE</t>
        </is>
      </c>
    </row>
    <row r="17">
      <c r="A17" s="4" t="inlineStr">
        <is>
          <t>Basic and diluted (in Shares)</t>
        </is>
      </c>
      <c r="B17" s="4" t="inlineStr">
        <is>
          <t>[1]</t>
        </is>
      </c>
      <c r="C17" s="8" t="n">
        <v>-0.13</v>
      </c>
      <c r="D17" s="8" t="n">
        <v>-0.08</v>
      </c>
      <c r="E17" s="8" t="n">
        <v>-0.04</v>
      </c>
    </row>
    <row r="18"/>
    <row r="19">
      <c r="A19" s="4" t="inlineStr">
        <is>
          <t>[1]</t>
        </is>
      </c>
      <c r="B19" s="4" t="inlineStr">
        <is>
          <t>Giving retroactive effect to the 1000-for-1 share split effected on May 31, 2021</t>
        </is>
      </c>
    </row>
  </sheetData>
  <mergeCells count="4">
    <mergeCell ref="A1:B2"/>
    <mergeCell ref="C1:E1"/>
    <mergeCell ref="A18:D18"/>
    <mergeCell ref="B19:D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80" customWidth="1" min="2" max="2"/>
    <col width="16" customWidth="1" min="3" max="3"/>
    <col width="27" customWidth="1" min="4" max="4"/>
    <col width="20" customWidth="1" min="5" max="5"/>
    <col width="13" customWidth="1" min="6" max="6"/>
  </cols>
  <sheetData>
    <row r="1">
      <c r="A1" s="1" t="inlineStr">
        <is>
          <t>Consolidated Statements of Changes in Shareholder’s Deficit - USD ($)</t>
        </is>
      </c>
      <c r="C1" s="2" t="inlineStr">
        <is>
          <t>Ordinary Shares</t>
        </is>
      </c>
      <c r="D1" s="2" t="inlineStr">
        <is>
          <t>Additional paid-in capital</t>
        </is>
      </c>
      <c r="E1" s="2" t="inlineStr">
        <is>
          <t>Accumulated deficit</t>
        </is>
      </c>
      <c r="F1" s="2" t="inlineStr">
        <is>
          <t>Total</t>
        </is>
      </c>
    </row>
    <row r="2">
      <c r="A2" s="4" t="inlineStr">
        <is>
          <t>Balance at Jun. 30, 2018</t>
        </is>
      </c>
      <c r="C2" s="6" t="n">
        <v>100</v>
      </c>
      <c r="D2" s="6" t="n">
        <v>256</v>
      </c>
      <c r="E2" s="6" t="n">
        <v>-1447887</v>
      </c>
      <c r="F2" s="6" t="n">
        <v>-1447531</v>
      </c>
    </row>
    <row r="3">
      <c r="A3" s="4" t="inlineStr">
        <is>
          <t>Balance (in Shares) at Jun. 30, 2018</t>
        </is>
      </c>
      <c r="B3" s="4" t="inlineStr">
        <is>
          <t>[1]</t>
        </is>
      </c>
      <c r="C3" s="5" t="n">
        <v>10000000</v>
      </c>
    </row>
    <row r="4">
      <c r="A4" s="4" t="inlineStr">
        <is>
          <t>Net loss</t>
        </is>
      </c>
      <c r="C4" s="4" t="inlineStr">
        <is>
          <t xml:space="preserve"> </t>
        </is>
      </c>
      <c r="D4" s="4" t="inlineStr">
        <is>
          <t xml:space="preserve"> </t>
        </is>
      </c>
      <c r="E4" s="5" t="n">
        <v>-390990</v>
      </c>
      <c r="F4" s="5" t="n">
        <v>-390990</v>
      </c>
    </row>
    <row r="5">
      <c r="A5" s="4" t="inlineStr">
        <is>
          <t>Balance at Jun. 30, 2019</t>
        </is>
      </c>
      <c r="C5" s="6" t="n">
        <v>100</v>
      </c>
      <c r="D5" s="5" t="n">
        <v>256</v>
      </c>
      <c r="E5" s="5" t="n">
        <v>-1838877</v>
      </c>
      <c r="F5" s="5" t="n">
        <v>-1838521</v>
      </c>
    </row>
    <row r="6">
      <c r="A6" s="4" t="inlineStr">
        <is>
          <t>Balance (in Shares) at Jun. 30, 2019</t>
        </is>
      </c>
      <c r="B6" s="4" t="inlineStr">
        <is>
          <t>[1]</t>
        </is>
      </c>
      <c r="C6" s="5" t="n">
        <v>10000000</v>
      </c>
    </row>
    <row r="7">
      <c r="A7" s="4" t="inlineStr">
        <is>
          <t>Net loss</t>
        </is>
      </c>
      <c r="C7" s="4" t="inlineStr">
        <is>
          <t xml:space="preserve"> </t>
        </is>
      </c>
      <c r="D7" s="4" t="inlineStr">
        <is>
          <t xml:space="preserve"> </t>
        </is>
      </c>
      <c r="E7" s="5" t="n">
        <v>-812371</v>
      </c>
      <c r="F7" s="5" t="n">
        <v>-812371</v>
      </c>
    </row>
    <row r="8">
      <c r="A8" s="4" t="inlineStr">
        <is>
          <t>Balance at Jun. 30, 2020</t>
        </is>
      </c>
      <c r="C8" s="6" t="n">
        <v>100</v>
      </c>
      <c r="D8" s="5" t="n">
        <v>256</v>
      </c>
      <c r="E8" s="5" t="n">
        <v>-2651248</v>
      </c>
      <c r="F8" s="5" t="n">
        <v>-2650892</v>
      </c>
    </row>
    <row r="9">
      <c r="A9" s="4" t="inlineStr">
        <is>
          <t>Balance (in Shares) at Jun. 30, 2020</t>
        </is>
      </c>
      <c r="B9" s="4" t="inlineStr">
        <is>
          <t>[1]</t>
        </is>
      </c>
      <c r="C9" s="5" t="n">
        <v>10000000</v>
      </c>
    </row>
    <row r="10">
      <c r="A10" s="4" t="inlineStr">
        <is>
          <t>Net loss</t>
        </is>
      </c>
      <c r="C10" s="4" t="inlineStr">
        <is>
          <t xml:space="preserve"> </t>
        </is>
      </c>
      <c r="D10" s="4" t="inlineStr">
        <is>
          <t xml:space="preserve"> </t>
        </is>
      </c>
      <c r="E10" s="5" t="n">
        <v>-1346745</v>
      </c>
      <c r="F10" s="5" t="n">
        <v>-1346745</v>
      </c>
    </row>
    <row r="11">
      <c r="A11" s="4" t="inlineStr">
        <is>
          <t>Balance at Jun. 30, 2021</t>
        </is>
      </c>
      <c r="C11" s="6" t="n">
        <v>100</v>
      </c>
      <c r="D11" s="6" t="n">
        <v>256</v>
      </c>
      <c r="E11" s="6" t="n">
        <v>-3997993</v>
      </c>
      <c r="F11" s="6" t="n">
        <v>-3997637</v>
      </c>
    </row>
    <row r="12">
      <c r="A12" s="4" t="inlineStr">
        <is>
          <t>Balance (in Shares) at Jun. 30, 2021</t>
        </is>
      </c>
      <c r="B12" s="4" t="inlineStr">
        <is>
          <t>[1]</t>
        </is>
      </c>
      <c r="C12" s="5" t="n">
        <v>10000000</v>
      </c>
    </row>
    <row r="13"/>
    <row r="14">
      <c r="A14" s="4" t="inlineStr">
        <is>
          <t>[1]</t>
        </is>
      </c>
      <c r="B14" s="4" t="inlineStr">
        <is>
          <t>Giving retroactive effect to the 1000-for-1 share split effected on May 31, 2021</t>
        </is>
      </c>
    </row>
  </sheetData>
  <mergeCells count="3">
    <mergeCell ref="A1:B1"/>
    <mergeCell ref="A13:E13"/>
    <mergeCell ref="B14:E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loss</t>
        </is>
      </c>
      <c r="B4" s="6" t="n">
        <v>-1346745</v>
      </c>
      <c r="C4" s="6" t="n">
        <v>-812371</v>
      </c>
      <c r="D4" s="6" t="n">
        <v>-390990</v>
      </c>
    </row>
    <row r="5">
      <c r="A5" s="3" t="inlineStr">
        <is>
          <t>Adjustments to reconcile net loss to net cash used in operating activities:</t>
        </is>
      </c>
    </row>
    <row r="6">
      <c r="A6" s="4" t="inlineStr">
        <is>
          <t>Depreciation</t>
        </is>
      </c>
      <c r="B6" s="5" t="n">
        <v>26456</v>
      </c>
      <c r="C6" s="5" t="n">
        <v>9516</v>
      </c>
      <c r="D6" s="4" t="inlineStr">
        <is>
          <t xml:space="preserve"> </t>
        </is>
      </c>
    </row>
    <row r="7">
      <c r="A7" s="3" t="inlineStr">
        <is>
          <t>Change in operating assets and liabilities</t>
        </is>
      </c>
    </row>
    <row r="8">
      <c r="A8" s="4" t="inlineStr">
        <is>
          <t>Prepayment</t>
        </is>
      </c>
      <c r="B8" s="5" t="n">
        <v>-7436</v>
      </c>
      <c r="C8" s="4" t="inlineStr">
        <is>
          <t xml:space="preserve"> </t>
        </is>
      </c>
      <c r="D8" s="4" t="inlineStr">
        <is>
          <t xml:space="preserve"> </t>
        </is>
      </c>
    </row>
    <row r="9">
      <c r="A9" s="4" t="inlineStr">
        <is>
          <t>Long-term deposits</t>
        </is>
      </c>
      <c r="B9" s="5" t="n">
        <v>-388</v>
      </c>
      <c r="C9" s="5" t="n">
        <v>-18718</v>
      </c>
      <c r="D9" s="4" t="inlineStr">
        <is>
          <t xml:space="preserve"> </t>
        </is>
      </c>
    </row>
    <row r="10">
      <c r="A10" s="4" t="inlineStr">
        <is>
          <t>Accrued expenses</t>
        </is>
      </c>
      <c r="B10" s="5" t="n">
        <v>477990</v>
      </c>
      <c r="C10" s="5" t="n">
        <v>95000</v>
      </c>
      <c r="D10" s="4" t="inlineStr">
        <is>
          <t xml:space="preserve"> </t>
        </is>
      </c>
    </row>
    <row r="11">
      <c r="A11" s="4" t="inlineStr">
        <is>
          <t>Other payables - related parties</t>
        </is>
      </c>
      <c r="B11" s="5" t="n">
        <v>82812</v>
      </c>
      <c r="C11" s="4" t="inlineStr">
        <is>
          <t xml:space="preserve"> </t>
        </is>
      </c>
      <c r="D11" s="4" t="inlineStr">
        <is>
          <t xml:space="preserve"> </t>
        </is>
      </c>
    </row>
    <row r="12">
      <c r="A12" s="4" t="inlineStr">
        <is>
          <t>Net cash used in operating activities</t>
        </is>
      </c>
      <c r="B12" s="5" t="n">
        <v>-767311</v>
      </c>
      <c r="C12" s="5" t="n">
        <v>-726573</v>
      </c>
      <c r="D12" s="5" t="n">
        <v>-390990</v>
      </c>
    </row>
    <row r="13">
      <c r="A13" s="3" t="inlineStr">
        <is>
          <t>CASH FLOWS FROM INVESTING ACTIVITIES:</t>
        </is>
      </c>
    </row>
    <row r="14">
      <c r="A14" s="4" t="inlineStr">
        <is>
          <t>Purchase of property and equipment</t>
        </is>
      </c>
      <c r="B14" s="4" t="inlineStr">
        <is>
          <t xml:space="preserve"> </t>
        </is>
      </c>
      <c r="C14" s="5" t="n">
        <v>-117837</v>
      </c>
      <c r="D14" s="4" t="inlineStr">
        <is>
          <t xml:space="preserve"> </t>
        </is>
      </c>
    </row>
    <row r="15">
      <c r="A15" s="4" t="inlineStr">
        <is>
          <t>Net cash used in investing activities</t>
        </is>
      </c>
      <c r="B15" s="4" t="inlineStr">
        <is>
          <t xml:space="preserve"> </t>
        </is>
      </c>
      <c r="C15" s="5" t="n">
        <v>-117837</v>
      </c>
      <c r="D15" s="4" t="inlineStr">
        <is>
          <t xml:space="preserve"> </t>
        </is>
      </c>
    </row>
    <row r="16">
      <c r="A16" s="3" t="inlineStr">
        <is>
          <t>CASH FLOWS FROM FINANCING ACTIVITIES:</t>
        </is>
      </c>
    </row>
    <row r="17">
      <c r="A17" s="4" t="inlineStr">
        <is>
          <t>Payments of deferred offering costs</t>
        </is>
      </c>
      <c r="B17" s="5" t="n">
        <v>-172314</v>
      </c>
      <c r="C17" s="4" t="inlineStr">
        <is>
          <t xml:space="preserve"> </t>
        </is>
      </c>
      <c r="D17" s="4" t="inlineStr">
        <is>
          <t xml:space="preserve"> </t>
        </is>
      </c>
    </row>
    <row r="18">
      <c r="A18" s="4" t="inlineStr">
        <is>
          <t>Proceeds from shareholder’s loans</t>
        </is>
      </c>
      <c r="B18" s="5" t="n">
        <v>612059</v>
      </c>
      <c r="C18" s="5" t="n">
        <v>988082</v>
      </c>
      <c r="D18" s="5" t="n">
        <v>480994</v>
      </c>
    </row>
    <row r="19">
      <c r="A19" s="4" t="inlineStr">
        <is>
          <t>Net cash provided by financing activities</t>
        </is>
      </c>
      <c r="B19" s="5" t="n">
        <v>439745</v>
      </c>
      <c r="C19" s="5" t="n">
        <v>988082</v>
      </c>
      <c r="D19" s="5" t="n">
        <v>480994</v>
      </c>
    </row>
    <row r="20">
      <c r="A20" s="4" t="inlineStr">
        <is>
          <t>NET CHANGE IN CASH</t>
        </is>
      </c>
      <c r="B20" s="5" t="n">
        <v>-327566</v>
      </c>
      <c r="C20" s="5" t="n">
        <v>143672</v>
      </c>
      <c r="D20" s="5" t="n">
        <v>90004</v>
      </c>
    </row>
    <row r="21">
      <c r="A21" s="4" t="inlineStr">
        <is>
          <t>CASH, beginning of year</t>
        </is>
      </c>
      <c r="B21" s="5" t="n">
        <v>386979</v>
      </c>
      <c r="C21" s="5" t="n">
        <v>243307</v>
      </c>
      <c r="D21" s="5" t="n">
        <v>153303</v>
      </c>
    </row>
    <row r="22">
      <c r="A22" s="4" t="inlineStr">
        <is>
          <t>CASH, end of year</t>
        </is>
      </c>
      <c r="B22" s="5" t="n">
        <v>59413</v>
      </c>
      <c r="C22" s="5" t="n">
        <v>386979</v>
      </c>
      <c r="D22" s="5" t="n">
        <v>243307</v>
      </c>
    </row>
    <row r="23">
      <c r="A23" s="3" t="inlineStr">
        <is>
          <t>SUPPLEMENTAL CASH FLOW INFORMATION:</t>
        </is>
      </c>
    </row>
    <row r="24">
      <c r="A24" s="4" t="inlineStr">
        <is>
          <t>Cash paid for income tax</t>
        </is>
      </c>
      <c r="B24" s="4" t="inlineStr">
        <is>
          <t xml:space="preserve"> </t>
        </is>
      </c>
      <c r="C24" s="4" t="inlineStr">
        <is>
          <t xml:space="preserve"> </t>
        </is>
      </c>
      <c r="D24" s="4" t="inlineStr">
        <is>
          <t xml:space="preserve"> </t>
        </is>
      </c>
    </row>
    <row r="25">
      <c r="A25" s="4" t="inlineStr">
        <is>
          <t>Cash paid for interest</t>
        </is>
      </c>
      <c r="B25" s="4" t="inlineStr">
        <is>
          <t xml:space="preserve"> </t>
        </is>
      </c>
      <c r="C25" s="4" t="inlineStr">
        <is>
          <t xml:space="preserve"> </t>
        </is>
      </c>
      <c r="D25" s="4" t="inlineStr">
        <is>
          <t xml:space="preserve"> </t>
        </is>
      </c>
    </row>
    <row r="26">
      <c r="A26" s="3" t="inlineStr">
        <is>
          <t>Supplemental disclosure of non-cash financing activities:</t>
        </is>
      </c>
    </row>
    <row r="27">
      <c r="A27" s="4" t="inlineStr">
        <is>
          <t>Conversion of shareholder loan to convertible note payable – related party</t>
        </is>
      </c>
      <c r="B27" s="6" t="n">
        <v>32500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12 Months Ended</t>
        </is>
      </c>
    </row>
    <row r="2">
      <c r="B2" s="2" t="inlineStr">
        <is>
          <t>Jun. 30, 2021</t>
        </is>
      </c>
    </row>
    <row r="3">
      <c r="A3" s="3" t="inlineStr">
        <is>
          <t>Accounting Policies [Abstract]</t>
        </is>
      </c>
    </row>
    <row r="4">
      <c r="A4" s="4" t="inlineStr">
        <is>
          <t>Nature of business and organization</t>
        </is>
      </c>
      <c r="B4" s="4" t="inlineStr">
        <is>
          <t xml:space="preserve">Note
1 – Nature of business and organization Regencell
Bioscience Holdings Limited (“Regencell” or the “Company”) is a holding company incorporated as an exempted company
on October 30, 2014, under the laws of the Cayman Islands and holding all of the outstanding share capital of Regencell Limited (Hong
Kong), established under the laws of Hong Kong on November 20, 2014, and Regencell Bioscience Limited (Hong Kong), established under
the laws of Hong Kong on May 12, 2015. The
Company, through its controlling interests in the wholly owned subsidiaries, operates an early-stage bioscience company that focuses
on research, development and commercialization of Traditional Chinese Medicine (“TCM”) for the global treatment of neurocognitive
disorder and degeneration, specifically for Attention Deficit Hyperactivity Disorder (“ADHD”) and Autism Spectrum Disorder
(“ASD”). The Company is in the research and development stage and has not yet generated any revenue since inception. In
January 2018, the Company entered into Strategic Partnership Agreement with Mr. Sik-Kee Au (the “TCM Practitioner”), the
father of Mr. Yat-Gai Au, CEO of the Company. Pursuant to the Strategic Partnership Agreement, the Company has exclusive rights including
the intellectual property rights and ownership of all his TCM formulae. Any inventions, TCM formulae, utilities, models’ improvements,
research, discoveries, designs, processes, methods of manufacture, and products conceived or made by the TCM Practitioner in relation
to TCM shall be the sole and exclusive property of the Company. The
Strategic Partnership Agreement does not have a termination date and will remain effective indefinitely under Hong Kong law. The Strategic
Partnership Agreement can be amended or terminated by the mutual written agreement of the parties without breach. Pursuant to the Strategic
Partnership Agreement, in exchange for the rights, the Company is required to donate three percent (3.0%) of net revenue that the Company
generates in association with the use and/or commercialization of the TCM formulae to any of charitable institutions and/or trusts of
a public character anywhere in the world at the sole and absolute choice of the TCM Practitioner and in such proportion at the sole and
absolute discretion of the TCM practitioner on a yearly basis. The Company also undertakes to pay for all reasonable costs and expenses
incurred by the TCM Practitioner in relation to the research and development of the TCM formulae for ADHD and ASD. All research and development
costs and expenses incurred by the TCM Practitioner are charged to operations as incurred. On
July 20, 2021, the Company consummated its Initial Public Offering (“IPO”) of 2,300,000 Ordinary Shares at a price of $9.50
per share. The gross proceeds from IPO were approximately $21.85 million with net proceeds of approximately $19.82 million. As a result
of the IPO, the Ordinary Shares now trade on the Nasdaq Capital Market under the symbol “RGC”. Additional net proceeds of
approximately $2.85 million were received on August 20, 2021 from the issuance of the overallotment of 325,000 ordinary shares. 342,105
ordinary shares were issued to Mr. Yat-Gai Au upon the automatic conversion of $3,250,000 principal amount of the shareholder loan under
the conversion note that was issued to Mr. Yat-Gai Au at a price of $9.50 per share. On
September 2, 2021, Regencell Bioscience Limited entered into a joint venture agreement (the “JV Agreement”) with Honor Epic
Enterprises Limited (“Honor Epic”), a company incorporated in the British Virgin Islands, to form a joint venture under the
laws of Hong Kong (the “Joint Venture”). Pursuant to the JV Agreement, among other things and subject to the terms and conditions
contained therein, Regencell Bioscience Limited and Honor Epic agreed to establish Regencell Bioscience Asia Limited (the “JV”),
a private company limited by shares in Hong Kong. Pursuant
to the JV Agreement, Regencell Bioscience Limited shall contribute 60% of the capital for the JV to fund its operations including trading,
manufacturing, marketing and distribution of traditional Chinese medicine formulae products and to procure, enable, provide or support
the treatment of COVID-19. In addition, Regencell HK will grant the JV exclusive rights to market and distribute its proprietary COVID-19
TCM treatment (“Regencell Covid Treatment Products”) in ASEAN countries, India, Japan, Australia and New Zealand (“Designated
Markets”), for an initial term of two years, pursuant to a license agreement to be entered into by and between Regencell HK and
the JV. Honor Epic shall contribute 40% of the capital for the JV and shall use its best effort to market, promote, and distribute the
Regencell Covid Treatment Products in the Designated Markets. Regencell HK may appoint two board members in the JV, and Honor Epic may
appoint one board member in the JV. Sixty percent (60%) of the net profits or net loss of the JV will be distributed to or assigned to
Regencell HK and the remaining forty percent (40%) being distributed to or assigned to Honor Epic. In the event that Regencell HK decides
to dispose all of its shares in the JV, Regencell HK may require all other shareholders to sell and transfer all their shares in the
JV to a proposed buyer, so long as Regencell HK is holding more than 50% of equity interest in the JV. Regencell HK is entitled to a
right of first refusal if a shareholder receives a third-party offer to purchase the shares of the JV in accordance with the requirements
specified in the JV Agreement. The
Company has funded its operations primarily from shareholder’s loans (“SH Loans”) provided by Mr. Yat-Gai Au (“Founder
and CEO”). The accompanying consolidated financial statements reflect the activities of the Company and each of the following entities:
Name
of Entity Principal
Activities Place
and Date of Incorporation Ownership
Regencell Bioscience Limited (Hong Kong) Research and Development Day-to-day operations Hong Kong, incorporated on 100% owned Regencell Bioscience Holdings Limited
Regencell Limited (Hong Kong) Production and testing laboratory Research and Development Hong Kong, incorporated on November 20, 2014 100% owned Regencell Bioscience Holdings Limited
Regencell Bioscience Asia Limited Research and Development Hong Kong, incorporated on September 17, 2021 60% owned Regencell Bioscience Lim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1</t>
        </is>
      </c>
    </row>
    <row r="3">
      <c r="A3" s="3" t="inlineStr">
        <is>
          <t>Organization, Consolidation and Presentation of Financial Statements [Abstract]</t>
        </is>
      </c>
    </row>
    <row r="4">
      <c r="A4" s="4" t="inlineStr">
        <is>
          <t>Going Concern</t>
        </is>
      </c>
      <c r="B4" s="4" t="inlineStr">
        <is>
          <t>Note
2 – Going Concern In
accordance with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The
Company has incurred recurring negative cash flows since inception and has funded its operations primarily from shareholder loans. The
Company had an accumulated deficit of approximately $4.00 million and $2.65 million as of June 30, 2021 and 2020, respectively. The Company
had net losses of approximately $1.35 million and $0.81 million for the years ended June 30, 2021 and 2020. The Company has received
funding in the form of periodic shareholders loans to support its capital needs. The Company’s ability to continue as a going concern
is highly contingent on the ability to raise additional capital for ongoing research and development as the Company expects to continue
incurring losses for the foreseeable future. In
consideration of the Company’s recurring losses and negative cash flows from operations since inception, expectation of continuing
operating losses and negative cash flows from operations for the foreseeable future, and the receipt of net proceeds of approximately
$19.82 million from the IPO and overallotment to finance its future operations, the Company’s management concluded that the Company
will have sufficient financial resources to continue as a going concern within one year after the issuance date of the consolidated financial
statements.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consolidated financial statements have been prepared in accordance with accounting principles generally accepted in the
United States of America (“U.S. GAAP”) pursuant to the rules and regulations of the U.S. Securities and Exchange Commission
(“SEC”). Principles
of consolidation The
consolidated financial statements include the financial statements of the Company and its subsidiaries. All intercompany transactions
and balances among the Company and it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required to be made by management include, but not limited to, the
useful lives of property and equipment, impairment of long-lived assets, valuation of share options, share-based compensation, allowance
for deferred tax assets and uncertain tax position. Actual results could differ from these estimates. Risks
and Uncertainties The
Company operates in an industry that is subject to intense competition, government regulations and rapid technological changes. Operations
are subject to significant risk and uncertainties including financial, operational, technological, regulatory, and other risks, including
the potential risk of business failure. Segment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DM is comprised of certain members of the Company’s management team. The Company has one operating segment.
The Company’s CODM manages the Company’s operations on a consolidated basis for the purpose of allocating resources. All
of the Company’s long-lived assets are held in Hong Kong. Foreign
currency translation and transaction The
reporting currency of the Company is the United States dollar (“$”). The Company conducts its businesses in Hong Kong in
the local currency, Hong Kong Dollar (“HK$”), as its functional currency. The consolidated balance sheet accounts, statement
of operations accounts and equity accounts are all translated at the exchange rate as quoted by the Hong Kong Monetary Authority (“HKMA”).
The Company considers the foreign exchange risk in relation to transactions denominated in HK$ with respect to $ is not significant as
HK$ is pegged to $. The HKMA guarantees to exchange US dollars into Hong Kong dollars, or vice versa, at the rate of HK$7.80 to $1.00. Monetary
assets and liabilities denominated in currencies other than the functional currency are translated into the functional currency at the
rates of exchange existing at the balance sheet date. Transactions in currencies other than the functional currency during the year are
converted into the functional currency at the applicable rates of exchange prevailing at the transaction date. Transaction gains and
losses are recognized in “other income, net”. Assets and liabilities denominated in foreign currenc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 the consolidated statements of changes in shareholders’ deficit
and comprehensive loss. Cash
Cash
represents demand deposits placed with banks or other financial institutions, which are unrestricted as to withdrawal or use, and which
have original maturities of three months or less and are readily convertible to known amounts of cash. All of the cash balances as at
June 30, 2021 and 2020, were maintained at financial institutions in Hong Kong, and were insured by the Hong Kong Deposit Protection
Board up to a limit of HK $500,000 (approximately $64,000). Property
and equipment, net Property
and equipment are stated at cost less accumulated depreciation. Depreciation is computed using the straight-line method over the estimated
useful lives of the assets. The estimated useful lives are as follows:
Useful Life
Leasehold improvement Shorter of the remaining
lease terms or estimated useful lives The
cost and related accumulated depreci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Prepayment Prepayment
primarily consists of prepayment of a corporate apartment’s rental. Prepayment is classified as current based on the terms of the
respective agreement. This prepayment is unsecured and is reviewed periodically to determine whether their carrying value has become
impaired. Long-term
deposits Long-term
deposits present the deposits paid to the landlords as required on the signing of the lease agreements and thereafter, to be held by
the landlords as security for the performance of the Company’s obligations under the lease agreements. The deposits are classified
as either current or non-current based on the terms of the respective agreement. The deposit is unsecured and is reviewed periodically
to determine whether its carrying value has become impaired. 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June 30, 2021, and 2020, no impairment of
long-lived assets was recognized. 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prepayment, accrued expenses, other
payables-related parties and shareholder’s loans approximates their recorded values due to their short-term maturities. The fair
value of the long-term deposit approximates their carrying amounts because the deposit was paid in cash. Research
and development Research
and development costs are charged to operations as incurred. The Company accounts for nonrefundable advance payments for goods and services
that will be used in future research and development activities as expenses when the goods have been received or when the service has
been performed rather than when the payment is made. Research and development expenses consist of costs incurred by the Company for the
discovery and development of the Company’s product candidates. Research and development costs include, but not limited to, payroll
and personnel expenses including stock-based compensation, research studies supplies, fees for research studies services, consulting
costs, and allocated overhead, including rent, equipment, and utilities. Employee
benefit plan Employees
of the Company located in Hong Kong participate in a compulsory saving scheme (pension fund) for the retirement of residents in Hong
Kong. Employees are required to contribute monthly to mandatory provident fund schemes provided by approved private organizations, according
to their salaries and the period of employment. The Company is required to contribute to the plan based on certain percentages of the
employees’ salaries, up to a maximum amount specified by the local government. For the years ended June 30, 2021, 2020 and
2019, the contribution made was approximately $14,512, $9,943 and $9,057, respectively. 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such as a family member or relative,
shareholder, or a related corporation. Government
grants Government
grants include financial incentives in the form of cash subsidies that involve no conditions or continuing performance obligations of
the Company. Government grants are recognized as other non-operating income upon receipt. Share-based
compensation The
Company accounts for share-based compensation in accordance with ASC 718, Compensation — Stock Compensation (“ASC 718”).
In accordance with ASC 718, the Company determines whether an award should be classified and accounted for as a liability award or an
equity award. All the Company’s share-based awards were classified as equity awards and are recognized in the consolidated financial
statements based on their grant date fair values. The
Company has elected to recognize share-based compensation using the straight-line method for all share-based awards granted with graded
over the requisite service period, which is the vesting period. The Group accounts for forfeitures as they occur in accordance with ASU
No. 2016-09, Compensation — Stock Compensation (Topic 718): Improvement to Employee Share-based Payment Accounting. The Group,
with the assistance of an independent third-party valuation firm, determined the fair value of the stock options granted to employees.
The BlackScholes Model was applied in determining the estimated fair value of the options granted to employees and non-employees.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June 30, 2021, 2020 and 2019. (Loss)
earnings per share The
Company computes (loss) earnings per share (“EPS”) in accordance with ASC 260, “Earnings per Share”. ASC 260
requires companies to present basic and diluted EPS. Basic EPS is measured as net income (loss)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June 30, 2021, 2020 and 2019, there were no dilutive shares.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Concentration
of credit risk Financial
instruments that potentially subject the Company to concentration of credit risks consist primarily of cash, the balances of which are
stated on the consolidated balance sheets which represent the Company’s maximum exposure. The
Company places its cash in good credit quality financial institutions in Hong Kong. The Company deposits its cash in financial institutions
that it believes have high credit quality and have not experienced any losses on such accounts and does not believe it is exposed to
any unusual credit risk beyond the normal credit risk associated with commercial banking relationships. Recently
issued accounting pronouncements In
February 2016, the FASB issued Accounting Standards Update No. 2016-02, Leases (Topic 842) (ASU 2016-02). ASU 2016-02 requires an entity
to recognize lease assets and lease liabilities on the balance sheet and to disclose key information about the entity’s leasing
arrangements. ASU 2016-02 is effective for fiscal years beginning after December 15, 2018, and interim periods within those fiscal years.
A modified retrospective approach is required. In January 2018, the FASB issued ASU 2018-01, Leases: Land Easement Practical Expedient
for Transition. This ASU clarifies the accounting and reporting of land easements. In July 2018, the FASB issued ASU No. 2018-10, “Codification
Improvements to Topic 842, Leases,” (“ASU 2018-10”), to clarify how to apply certain aspects of the new lease accounting
standard. The amendments in this update, among other things, better articulates the requirement for a lessee’s reassessment of
lease classification as of the effective date of a modification, clarifies that a change to an index or rate for variable lease payments
does not constitute a resolution of a contingency that would result in the remeasurement of lease payments, and requires entities that
apply Topic 842 retrospectively to each reporting period and do not adopt the practical expedients to write off any prior unamortized
initial direct costs that do not meet the definition under Topic 842 to equity. The amendments in this update have the same effective
date and transition requirements as the new lease standard summarized above. Also, in July 2018, the FASB issued ASU No. 2018-11, “Leases
(Topic 842): Targeted Improvements,” (“ASU 2018-11”), to provide an additional transition method. An entity can now
elect not to present comparative financial information under Topic 842 if it recognizes a cumulative-effect adjustment to retained earnings
upon adoption. On November 15, 2019, the FASB issued ASU 2019-10, which amends the effective dates for certain major new accounting standards,
including Topic 842, to give implementation relief to certain types of entities. In June 2020, ASU 2020-05 defer the effective date for
one year for entities in the “all other” category. For all other entities, the amendments in ASU 2020-05 are effective for
fiscal years beginning after December 15, 2021, and interim periods within fiscal years beginning after December 15, 2022. Early application
of the guidance continues to be permitted. As an emerging growth company, the Company can adopt Topic 842 on July 1, 2022. The Company
is evaluating the impact this ASU will have on its consolidated financial statements. In
June 2016, the FASB amended guidance related to the impairment of financial instruments as part of ASU2016-13 Financial Instruments –
Credit Losses (Topic 326): Measurement of Credit Losses on Financial Instruments, which was effective from January 1, 2020. The guidance
replaces the incurred loss impairment methodology with an expected credit loss model for which a company recognizes an allowance based
on the estimate of expected credit loss. In November 2018, the FASB issued ASU No. 2018-19, Codification Improvements to Topic 326, Finance–l
Instruments - Credit Losses, which clarified that receivables from operating leases are not within the scope of Topic 326 and instead,
impairment of receivables arising from operating leases should be accounted for in accordance with Topic 842. On May 15, 2019, the FASB
issued ASU 2019-05, 9 which provides transition relief for entities adopting the Board’s credit losses standard, ASU 2016-13. Specifically,
ASU 2019-05 amends ASU 2016-13 to allow companies to irrevocably elect, upon adoption of ASU 2016-13, the fair value option for financial
instruments that (1) were previously recorded at amortized cost and (2) are within the scope of the credit losses guidance in ASC 326-20,
(3) are eligible for the fair value option under ASC 825-10, and (4) are not held-to-maturity debt securities. For entities that have
adopted ASU 2016-13, the amendments in ASU 2019-05 are effective for fiscal years beginning after December 15, 2019, including interim
periods therein. An entity may early adopt the ASU in any interim period after its issuance if the entity has adopted ASU 2016-13. For
all other entities, the effective date will be the same as the effective date of ASU 2016-13. The Company has not yet adopted this pronouncement
and is currently assessing the impact of adopting this standard on its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ere adopted on a retrospective basis and the new disclosures were adopted on a prospective basis. The Company adopted this
pronouncement on July 1, 2020 and there was no material impact noted on the consolidated financial statements. In
August 2020, the FASB issued ASU 2020-06, Accounting for Convertible Instruments and Contracts in an Entity’s Own Equity Except
for the above-mentioned pronouncements, there are no new recent issued accounting standards that will have a material impact on the consolidated
financial position, statemen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2:31:15Z</dcterms:created>
  <dcterms:modified xmlns:dcterms="http://purl.org/dc/terms/" xmlns:xsi="http://www.w3.org/2001/XMLSchema-instance" xsi:type="dcterms:W3CDTF">2021-10-29T12:31:15Z</dcterms:modified>
</cp:coreProperties>
</file>